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Business" sheetId="7" r:id="rId7"/>
    <s:sheet name="Summary of Significant Accounti" sheetId="8" r:id="rId8"/>
    <s:sheet name="Fair Value Measurements" sheetId="9" r:id="rId9"/>
    <s:sheet name="Net Loss per Share" sheetId="10" r:id="rId10"/>
    <s:sheet name="Commitments and Contingencies" sheetId="11" r:id="rId11"/>
    <s:sheet name="Related Party Transactions" sheetId="12" r:id="rId12"/>
    <s:sheet name="Stock-Based Compensation" sheetId="13" r:id="rId13"/>
    <s:sheet name="Preferred Stock" sheetId="14" r:id="rId14"/>
    <s:sheet name="Fair Value Measurements (Tables" sheetId="15" r:id="rId15"/>
    <s:sheet name="Net Loss per Share (Tables)" sheetId="16" r:id="rId16"/>
    <s:sheet name="Stock-Based Compensation (Table" sheetId="17" r:id="rId17"/>
    <s:sheet name="Preferred Stock (Tables)" sheetId="18" r:id="rId18"/>
    <s:sheet name="Business - Additional Informati" sheetId="19" r:id="rId19"/>
    <s:sheet name="Assets and Liabilities Measured" sheetId="20" r:id="rId20"/>
    <s:sheet name="Potential Dilutive Shares Exclu" sheetId="21" r:id="rId21"/>
    <s:sheet name="Commitments and Contingencies -" sheetId="22" r:id="rId22"/>
    <s:sheet name="Related Party Transactions - Ad" sheetId="23" r:id="rId23"/>
    <s:sheet name="Stock-Based Compensation Expens" sheetId="24" r:id="rId24"/>
    <s:sheet name="Stock-Based Compensation - Addi" sheetId="25" r:id="rId25"/>
    <s:sheet name="Fair Value of Stock Options Ass" sheetId="26" r:id="rId26"/>
    <s:sheet name="Stock Option Activity Under Sto" sheetId="27" r:id="rId27"/>
    <s:sheet name="Summary of Unvested Restricted " sheetId="28" r:id="rId28"/>
    <s:sheet name="Preferred Stock - Additional In" sheetId="29" r:id="rId29"/>
    <s:sheet name="Fair Value Assumptions Used in " sheetId="30" r:id="rId30"/>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6</t>
  </si>
  <si>
    <t>Aug. 0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ZIOP</t>
  </si>
  <si>
    <t>Entity Registrant Name</t>
  </si>
  <si>
    <t>ZIOPHARM ONCOLOGY INC</t>
  </si>
  <si>
    <t>Entity Central Index Key</t>
  </si>
  <si>
    <t>Current Fiscal Year End Date</t>
  </si>
  <si>
    <t>--12-31</t>
  </si>
  <si>
    <t>Entity Filer Category</t>
  </si>
  <si>
    <t>Large Accelerated Filer</t>
  </si>
  <si>
    <t>Entity Common Stock, Shares Outstanding</t>
  </si>
  <si>
    <t>BALANCE SHEETS - USD ($) $ in Thousands</t>
  </si>
  <si>
    <t>Dec. 31, 2015</t>
  </si>
  <si>
    <t>Current assets:</t>
  </si>
  <si>
    <t>Cash and cash equivalents</t>
  </si>
  <si>
    <t>Receivables, net of allowance</t>
  </si>
  <si>
    <t>Prepaid expenses and other current assets</t>
  </si>
  <si>
    <t>Total current assets</t>
  </si>
  <si>
    <t>Property and equipment, net</t>
  </si>
  <si>
    <t>Deposits</t>
  </si>
  <si>
    <t>Other non-current assets</t>
  </si>
  <si>
    <t>Total assets</t>
  </si>
  <si>
    <t>Current liabilities:</t>
  </si>
  <si>
    <t>Accounts payable</t>
  </si>
  <si>
    <t>Accrued expenses</t>
  </si>
  <si>
    <t>Deferred rent - current portion</t>
  </si>
  <si>
    <t>Deferred revenue - current portion</t>
  </si>
  <si>
    <t>Total current liabilities</t>
  </si>
  <si>
    <t>Deferred rent, net of current portion</t>
  </si>
  <si>
    <t>Deferred revenue, net of current portion</t>
  </si>
  <si>
    <t>Series 1 preferred stock issuance obligation</t>
  </si>
  <si>
    <t>Total liabilities</t>
  </si>
  <si>
    <t>Commitments and contingencies (Note 5)</t>
  </si>
  <si>
    <t xml:space="preserve"> </t>
  </si>
  <si>
    <t>Stockholders' equity (deficit):</t>
  </si>
  <si>
    <t>Preferred stock, $0.001 par value; 30,000,000 shares authorized, 250,000 designated as Series 1 preferred stock, no shares issued and outstanding</t>
  </si>
  <si>
    <t>Common stock, $0.001 par value; 250,000,000 shares authorized; 131,732,423 and 131,718,579 shares issued and outstanding at June 30, 2016 and December 31, 2015, respectively</t>
  </si>
  <si>
    <t>Additional paid-in capital - common stock</t>
  </si>
  <si>
    <t>Accumulated deficit</t>
  </si>
  <si>
    <t>Total stockholders' equity (deficit)</t>
  </si>
  <si>
    <t>Total liabilities and stock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1 Preferred Stock</t>
  </si>
  <si>
    <t>STATEMENTS OF OPERATIONS - USD ($) $ in Thousands</t>
  </si>
  <si>
    <t>3 Months Ended</t>
  </si>
  <si>
    <t>Jun. 30, 2015</t>
  </si>
  <si>
    <t>Collaboration revenue</t>
  </si>
  <si>
    <t>Operating expenses:</t>
  </si>
  <si>
    <t>Research and development, including costs of contracts</t>
  </si>
  <si>
    <t>General and administrative</t>
  </si>
  <si>
    <t>Total operating expenses</t>
  </si>
  <si>
    <t>Loss from operations</t>
  </si>
  <si>
    <t>Other income (expense), net</t>
  </si>
  <si>
    <t>Net loss</t>
  </si>
  <si>
    <t>Net loss per share - basic and diluted</t>
  </si>
  <si>
    <t>Weighted average common shares outstanding used to compute net loss per share - basic and diluted</t>
  </si>
  <si>
    <t>STATEMENT OF STOCKHOLDERS' EQUITY (DEFICIT) - 6 months ended Jun. 30, 2016 - USD ($) $ in Thousands</t>
  </si>
  <si>
    <t>Total</t>
  </si>
  <si>
    <t>Common Stock</t>
  </si>
  <si>
    <t>Additional Paid-in Capital Common Stock</t>
  </si>
  <si>
    <t>Accumulated Deficit</t>
  </si>
  <si>
    <t>Beginning Balance (in shares) at Dec. 31, 2015</t>
  </si>
  <si>
    <t>Beginning Balance at Dec. 31, 2015</t>
  </si>
  <si>
    <t>Stock-based compensation</t>
  </si>
  <si>
    <t>Exercise of employee stock options (in shares)</t>
  </si>
  <si>
    <t>Exercise of employee stock options</t>
  </si>
  <si>
    <t>Repurchase of common stock (in shares)</t>
  </si>
  <si>
    <t>Repurchase of common stock</t>
  </si>
  <si>
    <t>Restricted stock buy-back at vesting to cover taxes (in shares)</t>
  </si>
  <si>
    <t>Restricted stock buy-back at vesting to cover taxes</t>
  </si>
  <si>
    <t>Issuance of common stock in a license agreement</t>
  </si>
  <si>
    <t>Ending Balance (in shares) at Jun. 30, 2016</t>
  </si>
  <si>
    <t>Ending Balance at Jun. 30, 2016</t>
  </si>
  <si>
    <t>STATEMENTS OF CASH FLOWS - USD ($) $ in Thousands</t>
  </si>
  <si>
    <t>Cash flows from operating activities:</t>
  </si>
  <si>
    <t>Adjustments to reconcile net loss to net cash used in operating activities:</t>
  </si>
  <si>
    <t>Depreciation and amortization</t>
  </si>
  <si>
    <t>Common stock issued in exchange for license agreement</t>
  </si>
  <si>
    <t>Preferred stock obligation in exchange for license agreement</t>
  </si>
  <si>
    <t>Loss on disposal of fixed assets</t>
  </si>
  <si>
    <t>(Increase) decrease in:</t>
  </si>
  <si>
    <t>Receivables</t>
  </si>
  <si>
    <t>Other noncurrent assets</t>
  </si>
  <si>
    <t>Increase (decrease) in:</t>
  </si>
  <si>
    <t>Deferred revenue</t>
  </si>
  <si>
    <t>Deferred rent</t>
  </si>
  <si>
    <t>Other noncurrent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Repurchase of restricted common stock</t>
  </si>
  <si>
    <t>Proceeds from issuance of common stock, net</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Issuance of common stock in license agreement</t>
  </si>
  <si>
    <t>Series 1 preferred stock issuance obligation issued in a license agreement</t>
  </si>
  <si>
    <t>Business</t>
  </si>
  <si>
    <t>1. Business
Overview
ZIOPHARM Oncology, Inc., which is referred to herein as
“ZIOPHARM” or the “Company,” is a
biopharmaceutical company seeking to acquire, develop and
commercialize, on its own or with partners, a diverse portfolio of
cancer therapies that address unmet medical needs.
The Company’s operations to date have consisted primarily of
raising capital and conducting research and development. The
Company’s fiscal year ends on December 31.
The Company has operated at a loss since its inception in 2003 and
has minimal revenues. The Company anticipates that its losses
will continue for the foreseeable future. At June 30, 2016,
the Company’s accumulated deficit was approximately
$635.9 million.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Basis of Presentation
The accompanying unaudited interim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have been condensed or omitted pursuant to such rules and
regulations.
It is management’s opinion that the accompanying unaudited
interim financial statements reflect all adjustments (which are
normal and recurring) that are necessary for a fair statement of
the results for the interim periods. The unaudited interim
financial statements should be read in conjunction with the audited
financial statements and the notes thereto for the year ended
December 31, 2015, included in the Company’s Annual
Report on Form 10-K for the fiscal year ended December 31,
2015 filed with the SEC on February 24, 2016, or the Form
10-K.
The year-end balance sheet data was derived from the audited
financial statements but does not include all disclosures required
by generally accepted accounting principles in the United
States.
The results disclosed in the statements of operations for the three
and six months ended June 30, 2016 are not necessarily
indicative of the results to be expected for the full fiscal
year.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its financial statements are:
• Clinical trial expenses;
• Collaboration agreements;
• Fair value measurements for
stock-based compensation and Series 1 preferred stock; and
• Income taxes.
Subsequent Events
The Company evaluated all events and transactions that occurred
after the balance sheet date through the date of this
filing. During this period, the Company did not have any
material subsequent events that impacted its financial statements
or disclosures.</t>
  </si>
  <si>
    <t>Summary of Significant Accounting Policies</t>
  </si>
  <si>
    <t>2. Summary of Significant Accounting Policies
The Company’s significant accounting policies were identified
in the Company’s Form 10-K. There have been no material
changes in those policies since the filing of its Form 10-K.</t>
  </si>
  <si>
    <t>Fair Value Measurements</t>
  </si>
  <si>
    <t>3. Fair Value Measurements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sets and liabilities measured at fair value on a recurring basis
as of June 30, 2016 and December 31, 2015 were as
follows:
($ in thousands) Balance as Fair Value Measurements at Reporting
Date Using
Description Quoted Prices in Significant Significant
Cash equivalents $ 106,074 $ 106,074 $
— $
—
Series 1 preferred stock issuance obligation $ (119,045 ) $
— $
— $ (119,045 )
($ in thousands) Balance as of Fair Value Measurements at Reporting
Date Using
Description Quoted Prices in Significant Significant
Cash equivalents $ 137,405 $ 137,405 $
— $
—
The cash equivalents represent deposits in a short term United
States treasury money market mutual fund quoted in an active market
and classified as a Level 1 asset.
The Company’s Level 3 financial liabilities consist of the
Series 1 preferred stock issuance obligation entered into in
connection with the 2016 ECP Amendment and 2016 GvHD Amendment with
Intrexon on June 29, 2016. The obligation to issue the preferred
stock was valued using a probability-weighted approach and a Monte
Carlo simulation model. See Note 5 for additional disclosures on
the 2016 ECP and 2016 GvHD Amendments and Note 8 for additional
disclosure on the rights and preferences of the Series 1 preferred
stock and valuation methodology.</t>
  </si>
  <si>
    <t>Net Loss per Share</t>
  </si>
  <si>
    <t>4. Net Loss per Share
Basic net loss per share is computed by dividing net loss by the
weighted average number of shares of common stock outstanding for
the period. The Company’s potential dilutive shares, which
include outstanding common stock options, unvested restricted stock
and preferred stock, have not been included in the computation of
diluted net loss per share for any of the periods presented as the
result would be anti-dilutive. Such potential shares of common
stock at June 30, 2016 and 2015 consisted of the
following:
June 30,
2016 2015
Stock options 3,438,103 3,543,331
Unvested restricted common stock 1,236,388 1,123,517
4,674,491 4,666,848</t>
  </si>
  <si>
    <t>Commitments and Contingencies</t>
  </si>
  <si>
    <t>5. Commitments and Contingencies
Operating Leases
Prior to December 31, 2012, the Company entered into an
operating lease in New York, NY for office space. In accordance
with this agreement, the Company entered into a letter of credit in
the amount of $388 thousand, naming the Company’s landlord as
beneficiary. In January 2012, the Company amended the lease
agreement, adding additional office space. The collateral for the
letter of credit is restricted cash and recorded in other
non-current assets on the balance sheet as of June 30, 2016
and December 31, 2015. The lease for office space in New York,
NY expires in October 2018.
On October 17, 2013, the Company entered into a sublease
agreement to lease all of its New York office spa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he Company
retired assets as a result of this sublease with a net book value
of $392 thousand, and recorded a loss on disposal of fixed assets
for the same amount for the year ended December 31, 2013. The
Company continues to maintain the $388 thousand letter of credit in
respect of the New York office space included in other non-current
assets.
Prior to December 31, 2012, the Company entered into separate
operating lease agreements for various spaces in a building in
Boston, MA. In June 2012, the Company re-negotiated a master lease
for the entire Boston office space that incorporated all three
lease agreements under the same master agreement expiring in August
2016. On December 21, 2015 and April 15, 2016, we renewed
the sublease for the Company’s corporate headquarters in
Boston, MA through August 31, 2021. As of June 30, 2016
and December 31, 2015, a total security deposit of $128
thousand is included in deposits on the balance sheet.
On August 30, 2013, the Company entered into a sublease
agreement to lease a portion of its Boston office to a subtenant.
The Company remains liable to pay rent on the original lease. The
Company recorded a loss on the sublease in the amount of $42
thousand for the year ended December 31, 2013, representing
the remaining contractual obligation of $367 thousand, less $325
thousand in payments from its subtenant. This sublease tenant
vacated the leased premises in October 2014. At December 31,
2014, the Company applied the $20 thousand deposit received from
the sublease tenant against its outstanding rent obligation. On
March 31, 2015, the Company recorded a loss of $167 thousand
on the first floor sublease. On May 22, 2015, the Company
subleased the vacant office space for approximately $105 thousand
for the period of June 2015 through August 2016, and the tenant
provided a security deposit of $17 thousand. Since the prior lease
obligation has been fully expensed, rent received from the tenant
will reduce current rent expense.
Total rent expense was approximately $122 thousand and $477
thousand for the six months ended June 30, 2016 and 2015,
respectively.
The Company records rent expense on a straight-line basis over the
term of the lease. Accordingly, the Company has recorded a
liability for deferred rent at June 30, 2016 and
December 31, 2015 of $423 thousand ($223 thousand current and
$200 thousand long-term) and $661 thousand ($348 thousand current
and $313 thousand long-term), respectively, which is recorded in
deferred rent on the balance sheets.
License Agreements
Exclusive Channel Partner Agreement with Intrexon Corporation
for the Cancer Programs
On January 6, 2011, the Company entered into an Exclusive
Channel Partner Agreement, or the Channel Agreement, with Intrexon
that governs a “channel partnering” arrangement in
which the Company uses Intrexon’s technology to research,
develop and commercialize products in which DNA is administered to
humans for expression of anti-cancer effectors for the purpose of
treatment or prophylaxis of cancer, which the Company collectively
refers to as the Cancer Program. This Channel Agreement establishes
committees comprised of representatives of the Company and Intrexon
that govern activities related to the Cancer Program in the areas
of project establishment, chemistry, manufacturing and controls,
clinical and regulatory matters, commercialization efforts and
intellectual property.
The Channel Agreement grants the Company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is collectively referred
to as the ZIOPHARM Products. Such license is exclusive with respect
to any clinical development, selling, offering for sale or other
commercialization of ZIOPHARM Products, and otherwise is
non-exclusive. Subject to limited exceptions, the Company may not
sublicense these rights without Intrexon’s written
consent.
Under the Channel Agreement, and subject to certain exceptions, the
Company is responsible for, among other things, the performance of
the Cancer Program, including the development, commercialization
and certain aspects of manufacturing of ZIOPHARM Products. Intrexon
is responsible for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
Prior to being amended pursuant to the Third Amendment to Exclusive
Channel Partner Agreement, or the 2016 ECP Amendment, discussed
below, and subject to certain expense allocations and other offsets
provided in the Channel Agreement, the Company was obligated to pay
Intrexon on a quarterly basis 50% of net profits derived in that
quarter from the sale of ZIOPHARM Products, calculated on a
ZIOPHARM Product-by- ZIOPHARM Product basis. The Company likewise
agreed to pay Intrexon on a quarterly basis 50% of revenue obtained
in that quarter from a sublicensor in the event of a sublicensing
arrangement. In addition, in partial consideration for each
party’s execution and delivery of the Channel Agreement, the
Company entered into a stock purchase agreement with Intrexon.
Upon termination of the Channel Agreement, the Company may continue
to develop and commercialize any ZIOPHARM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n uncured breach or a voluntary termination by the
Company), or an ongoing Phase 1 clinical trial in the field (in the
case of a termination by the Company due to an uncured breach or a
termination by Intrexon following an unconsented assignment by the
Company or its election not to pursue development of a Superior
Therapy (as defined in the Channel Agreement)).
The Company’s obligation to pay 50% of net profits (now 20%
of net profits after the amendment pursuant to the 2016 ECP
Amendment, discussed below) or revenue described above with respect
to these “retained” products will survive termination
of the Channel Agreement.
Exclusive Channel Collaboration Agreement with Intrexon
Corporation for Graft-Versus-Host Disease (GvHD)
On September 28, 2015, the Company, entered into the GvHD
Agreement with Intrexon, whereby the Company will use
Intrexon’s technology directed towards in vivo
The exclusive collaboration, or the GvHD Program, will focus on the
pursuit of the following engineered cell therapy strategies, used
either separately or in combination, for the targeted treatment of
GvHD: (i) the infusion of regulatory T cells expressing
membrane-bound and/or soluble interleukin-2 and (ii) the
deployment of orally delivered, genetically modified L.
lactis
The GvHD Agreement grants the Company a worldwide license to use
specified patents and other intellectual property of Intrexon in
connection with the research, development, use, importing,
manufacture, sale, and offer for sale of products developed under
the GvHD Program, or the Products. Such license is exclusive with
respect to any clinical development, selling, offering for sale or
other commercialization of the Products, and otherwise is
non-exclusive. Subject to limited exceptions, the Company may not
sublicense the rights described without Intrexon’s written
consent.
Under the GvHD Agreement, and subject to certain exceptions, the
Company is responsible for, among other things, the performance of
the GvHD Program including development, commercialization and
certain aspects of manufacturing of the Products. Among other
things, Intrexon is responsible for the costs of establishing
manufacturing capabilities and facilities for the bulk manufacture
of the Products, certain other aspects of manufacturing, costs of
discovery-stage research with respect to platform improvements and
costs of filing, prosecution and maintenance of Intrexon’s
patents.
The Company paid Intrexon a technology access fee of $10.0 million
in cash in October 2015 and will reimburse Intrexon for all
research and development costs. Subject to certain expense
allocations and other offsets provided in the GvHD Agreement, the
GvHD Agreement also provides for equal sharing of the profits
derived from the sale of the Products.
The Company has determined that the rights acquired in the GvHD
Agreement represent in-process research and development with no
alternative future use. Accordingly, the Company recorded a charge
of $10.0 million to research and development expense in 2015.
During the first 24 months after September 28, 2015, the GvHD
Agreement may be terminated by (i) either party in the event
of a material breach by the other, except for the failure of the
other party to use diligent efforts or to comply with any diligence
obligations set forth in the GvHD Agreement and (ii) Intrexon
under certain circumstances if the Company assigns its rights under
the GvHD Agreement without Intrexon’s consent. Following
such twenty-four month period, Intrexon may also terminate the GvHD
Agreement if the Company elects not to pursue the development of
the GvHD Program identified by Intrexon that is a “Superior
Therapy,” as such term is defined in the GvHD
Agreement. Also following such period, the Company may
voluntarily terminate the GvHD Agreement upon 90 days’
written notice to Intrexon.
Upon termination of the GvHD Agreement, the Company may continue to
develop and commercialize any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 Company uncured breach or a voluntary termination by the
Company), or an ongoing Phase 1 clinical trial (in the case of a
termination by the Company due to an Intrexon uncured breach or a
termination by Intrexon following an unconsented assignment by the
Company or the Company’s election not to pursue development
of a Superior Therapy).
The Company’s obligation to pay 50% of net profits or revenue
with respect to these “retained” products will survive
termination of the GvHD Agreement.
Amendment of Collaborations with Intrexon
On March 27, 2015, the Company and Intrexon entered into an
Exclusive Channel Partner Amendment, or ECP Amendment, amending the
Channel Agreement. The ECP Amendment modifies the scope of the
parties’ collaboration under the Channel Agreement in
connection with the Ares Trading Agreement discussed below.
Pursuant to the ECP Amendment, the chimeric antigen receptor T cell
products to be developed and commercialized pursuant to the Ares
Trading Agreement shall be included within the Intrexon/ZIOPHARM
collaboration under the Channel Agreement. The ECP Amendment
provides that Intrexon will pay to the Company fifty percent of all
payments Intrexon receives for upfronts, milestones and royalties
under the Ares Trading Agreement.
On June 29, 2016, the Company entered into (1) the 2016 ECP
Amendment with Intrexon amending the Channel Agreement, and (2) an
Amendment to Exclusive Channel Collaboration Agreement with
Intrexon, which the Company refers to as the 2016 GvHD Amendment,
amending the existing Exclusive Channel Collaboration Agreement
with Intrexon, effective September 28, 2015, which the Company
refers to as the GvHD Agreement. The 2016 ECP Amendment reduced the
royalty percentage that the Company will pay to Intrexon under the
Channel Agreement on a quarterly basis from 50% to 20% of net
profits derived in that quarter from the sale of ZIOPHARM Products,
calculated on a ZIOPHARM Product-by-ZIOPHARM Product basis, subject
to certain expense allocations and other offsets provided in the
Channel Agreement. The 2016 GvHD Amendment reduced the royalty
percentage that the Company will pay to Intrexon under the GvHD
Agreement on a quarterly basis from 50% to 20% of net profits
derived in that quarter from the sale of Products (as defined in
the GvHD Agreement), subject to certain expense allocations and
other offsets provided in the GvHD Agreement. The reductions in the
royalty percentages provided by the 2016 ECP Amendment and the 2016
GvHD Amendment do not apply to sublicensing revenue or royalties
under the Channel Agreement and GvHD Agreement, nor do they apply
to any royalties or other payments made with respect to
sublicensing revenue from the Company’s existing
collaboration with Merck Serono, the biopharmaceutical business of
Merck KGaA.
In consideration for the execution and delivery of the 2016 ECP
Amendment and the 2016 GvHD Amendment, the Company agreed to issue
to Intrexon 100,000 shares of its newly designated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See note 8).
License Agreement—The University of Texas MD Anderson
Cancer Center
On January 13, 2015, the Company, together with Intrexon,
entered into a License Agreement, or the MD Anderson License, with
The University of Texas MD Anderson Cancer Center, or MD Anderson.
Pursuant to the MD Anderson License, the Company and Intrexon hold
an exclusive, worldwide license to certain technologies owned and
licensed by MD Anderson including technologies relating to novel
chimeric antigen receptor (CAR) T cell therapies, non-viral gene
transfer systems, genetic modification and/or propagation of immune
cells and other cellular therapy approaches, Natural Killer, or NK
Cells and T cell receptors, or TCR’s arising from the
laboratory of Laurence Cooper, M.D., Ph.D., who became the Chief
Executive Officer of the Company on May 7, 2015 and was
formerly a tenured professor of pediatrics at MD Anderson and now
currently a visiting scientist under that institution’s
policies, as well as either co-exclusive or non-exclusive licenses
under certain related technologies.
Pursuant to the terms of the MD Anderson License, MD Anderson
received consideration consisting of $50.0 million in shares of the
Company’s common stock (or 10,124,561 shares), and $50.0
million in shares of Intrexon’s common stock, in each case
based on a trailing 20 day volume weighted average of the closing
price of the Company’s and Intrexon’s common stock
ending on the date prior to the announcement of the entry into the
MD Anderson License, collectively referred to as the License
Shares, pursuant to the terms of the License Shares Securities
Issuance Agreement described below. The License Shares were issued
to MD Anderson on March 11, 2015 pursuant to the terms of the
MD Anderson License.
On January 9, 2015, in order to induce MD Anderson to enter
into the MD Anderson License on an accelerated schedule, the
Company and Intrexon entered into a letter agreement, or the Letter
Agreement, pursuant to which MD Anderson received consideration of
$7.5 million in shares of the Company’s common stock (or
1,597,602 shares), and $7.5 million in shares of Intrexon’s
common stock, in each case based on a trailing 20 day volume
weighted average of the closing price of the Company’s and
Intrexon’s common stock ending on the date prior to the
execution of the Letter Agreement, collectively referred to as the
Incentive Shares, in the event that the MD Anderson License was
entered into on or prior to 8:00 am Pacific Time on
January 14, 2015. The Incentive Shares were issued to MD
Anderson on March 11, 2015 pursuant to the terms of the
Incentive Shares Securities Issuance Agreement described below.
On August 17, 2015, the Company, Intrexon and MD Anderson
entered into a research and development agreement, or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0 million and no greater than $20.0 million per year.
During the quarter ended June 30, 2016, the Company made one
quarterly payment of $3.8 million and has paid an aggregate of
$18.8 million under this arrangement. As of June 30, 2016, MD
Anderson has used $1.7 million to offset costs incurred pursuant to
the MD Anderson License and the Research and Development Agreement.
The net balance of $17.1 million is included in other current
assets at June 30, 2016.
The term of the MD Anderson License expires on the last to occur of
(a) the expiration of all patents licensed thereunder, or
(b) the twentieth anniversary of the date of the License;
provided, however, that following the expiration of the term of the
MD Anderson License, the Company and Intrexo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Intrexo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 party contract if the Company and Intrexon
are not meeting the diligence requirements in such funding
agreement or contract, as applicable. MD Anderson may also
terminate the agreement with written notice upon material breach by
the Company and Intrexon, if such breach has not been cured within
60 days of receiving such notice. In addition, the MD Anderson
License will terminate upon the occurrence of certain insolvency
events for both the Company and Intrexon and may be terminated by
the mutual written agreement of the Company, Intrexon and MD
Anderson.
In connection with the License and the issuance of the License
Shares and the Incentive Shares, on January 13, 2015, the
Company and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pany’s common stock held by MD Anderson on the date
that the Registration Statement is filed Under the Registration
Rights Agreement, the Company is obligated to maintain the
effectiveness of the Registration Statement until all securities
therein are sold or are otherwise can be sold pursuant to Rule 144,
without any restrictions. A prospectus supplement under the
Company’s already effective registration statement on Form
S-3 (File No. 333-201826) was filed on April 1, 2015 in
satisfaction of the Company’s obligations under the
Registration Rights Agreement.
The Company has determined that the rights acquired in the MD
Anderson License represent in process research and development with
no alternative future use. Accordingly, the Company recorded a
charge of $67.3 million to research and development expense in
2015, representing the fair value of the 11,722,163 shares of its
common stock on the date the MD Anderson License was executed.
Ares Trading License and Collaboration Agreement
On March 27, 2015, the Company and Intrexon signed a worldwide
License and Collaboration Agreement, or the Ares Trading Agreement,
with Ares Trading S.A., or Ares Trading,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Under the collaboration, Ares Trading has elected two
CAR + +
Intrexon is entitled to receive $5.0 million payable in equal
quarterly installments over two years for each identified product
candidate, which will be used to fund discovery work. The Company
will be responsible for costs exceeding the quarterly installments
and all other costs of the preclinical research and
development.
Ares Trading paid a non-refundable upfront fee of $115.0 million to
Intrexon as consideration for entry into the Ares Trading
Agreement. Pursuant to the ECP Amendment, the Company was entitled
to receive 50% of the upfront fee, or $57.5 million, which the
Company received from Intrexon in July 2015.
The Ares Trading Agreement provides for up to $413.0
million of potential payments for certain development and
commercial milestones for each product candidate, and royalties
ranging from the lower-single digits to the low-teens of net sales
derived from the sale of products developed under agreement. The
Ares Trading Agreement also provides for up to $50.0
million of payments upon the achievement of certain technical
milestones. Intrexon will pay 50% of all milestone and royalty
payments that it receives under the Ares Trading Agreement to the
Company pursuant to the ECP Amendment.
The term of the Ares Trading Agreement commenced in May 2015 and
may be terminated by either party in the event of a material breach
as defined in the agreement and may be terminated voluntarily by
Ares Trading upon 90 days written notice to the Company.
The Company considered FASB Accounting Standards Codification
605-25, Multiple-Element Arrangements
Patent and Technology License Agreement—The University of
Texas MD Anderson Cancer Center and the Texas A&amp;M University
System.
On August 24, 2004, the Company entered into a patent and
technology license agreement with MD Anderson,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The Company issued options to purchase 50,222 shares outside of the
Company’s stock option plans following the successful
completion of certain clinical milestones, of which 37,666 have
vested. The remaining 12,556 shares vested upon enrollment of the
first patient in a multi-center pivotal clinical trial i.e. a human
clinical trial intended to provide the substantial evidence of
efficacy necessary to support the filing of an approvable New Drug
Application, or NDA. An expense of $87 thousand was charged to
R&amp;D expense for the vesting event which occurred in March 2016.
This trial was initiated by Solasia Pharma K.K., or Solasia, on
March 28, 2016 and triggered a $1.0 million milestone payment
to the Company from Solasia which was received in May 2016. An
equivalent milestone payment of $1.0 million was made to M.D.
Anderson. In addition, the Licensors are entitled to receive
certain milestone payments.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Pursuant to the License and
Collaboration Agreement, the Company granted Solasia an exclusive
license to develop and commercialize darinaparsin in both IV and
oral forms and related organic arsenic molecules, in all
indications for human use in a pan- Asian/Pacific territory
comprised of Japan, China, Hong Kong, Macau, Republic of Korea,
Taiwan, Singapore, Australia, New Zealand, Malaysia, Indonesia,
Philippines and Thailand.
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The $5.0 million upfront payment
received in March 2011 was amortized over the period of the
Company’s research and development effort, which was
completed in March 2016.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Company’s license agreement with the Licensors.
On March 28, 2016, Solasia initiated a multi-center pivotal
clinical trial intended to provide substantial evidence of efficacy
necessary to support the filing of an application for an NDA for
darinaparsin in certain of the territories assigned to Solasia. The
initiation of the trial on March 28, 2016 triggered a $1.0
million milestone payment from Solasia to the Company which was
received in May 2016. The Company subsequently made an equivalent
payment to MD Anderson as the ultimate licensor of
darinaparsin.
License Agreement with Baxter Healthcare S.A.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and an additional payment for
existing inventory. No payments were made during the six months
ended June 30, 2016 and 2015. The Company is not actively
pursuing the development of indibulin.</t>
  </si>
  <si>
    <t>Related Party Transactions</t>
  </si>
  <si>
    <t>6. Related Party Transactions
Collaborations with Intrexon
On January 6, 2011, the Company entered into the Channel
Agreement with Intrexon (see Note 5). A director of the Company,
Randal J. Kirk, is the CEO, a director, and the largest
stockholder of Intrexon.
On February 3, 2015, Intrexon purchased 1,440,000 shares of
common stock in the Company’s public offering upon the same
terms as others that participated in the offering.
On March 27, 2015, the Company and Intrexon entered into a
Second Amendment to Exclusive Channel Partner Agreement amending
the Channel Agreement, which is referred to as the ECP Amendment.
The ECP Amendment modified the scope of the parties’
collaboration under the Channel Agreement in connection with the
worldwide License and Collaboration Agreement, or the Ares Trading
Agreement, which the Company and Intrexon entered into with Ares
Trading S.A., or Ares Trading, on March 27, 2015. The ECP
Amendment provided that Intrexon will pay to the Company fifty
percent of all payments that Intrexon receives for upfronts,
milestones and royalties under the Ares Trading Agreement (see Note
5). The Amendment also reduces Intrexon’s aggregate
commitment under a Stock Purchase Agreement that the parties
executed in connection with the initial Channel Agreement to
purchase the Company’s common stock from $50.0 million to
$43.5 million, which has been satisfied.
On June 29, 2015, the Company re-purchased 3,711 shares of
common stock from Intrexon, at a discount of 5% to the closing
price of the Company’s common stock on the date of purchase,
which represented fractional shares that resulted from
Intrexon’s special stock dividend of the Company’s
shares to Intrexon’s shareholders, for $34 thousand. On
January 8, 2016, the Company re-purchased an additional 168
shares of common stock from Intrexon for $2 thousand at the same
terms as the previous share purchase.
On September 28, 2015, the Company entered into the GvHD
Agreement with Intrexon, whereby the Company will use
Intrexon’s technology directed towards in vivo
On June 29, 2016, the Company entered into a Third Amendment
to Exclusive Channel Partner Agreement, or the 2016 ECP Amendment,
with Intrexon, amending the Channel Agreement, and an Amendment to
Exclusive Channel Collaboration Agreement, or the 2016 GvHD
Amendment, amending their existing Exclusive Channel Collaboration
Agreement, effective September 28, 2015, which the Company
refers to as the GvHD Agreement. The 2016 ECP Amendment reduced the
royalty percentage that the Company will pay to Intrexon under the
Channel Agreement on a quarterly basis from 50% to 20% of net
profits derived in that quarter from the sale of ZIOPHARM Products
(as defined in the Channel Agreement), calculated on a ZIOPHARM
Product-by-ZIOPHARM Product basis, subject to certain expense
allocations and other offsets provided in the Channel Agreement.
The 2016 GvHD Amendment reduced the royalty percentage that the
Company will pay to Intrexon under the GvHD Agreement on a
quarterly basis from 50% to 20% of net profits derived in that
quarter from the sale of Products (as defined in the GvHD
Agreement), subject to certain expense allocations and other
offsets provided in the GvHD Agreement. The reductions in the
royalty percentages provided by the 2016 ECP Amendment and the 2016
GvHD Amendment do not apply to sublicensing revenue or royalties
under the Channel Agreement and GvHD Agreement, nor do they apply
to any royalties or other payments made with respect to
sublicensing revenue from the Company’s existing
collaboration with Merck Serono, the biopharmaceutical business of
Merck KGaA.
In consideration for the execution and delivery of the 2016 ECP
Amendment and the 2016 GvHD Amendment, the Company agreed to issue
to Intrexon 100,000 shares of its newly designated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see Note 8).
During the six months ended June 30, 2016 the Company expensed
$12.1 million for services performed by Intrexon, of which $4.3
million is included within current liabilities. During the six
months ended June 30, 2015 the Company expensed $7.4 million
for services performed by Intrexon, of which $5.6 million is
included within current liabilities.
Collaboration with Intrexon and MD Anderson
On January 13, 2015, the Company, together with Intrexon,
entered into a license agreement with MD Anderson, which is
referred to as the MD Anderson License. Pursuant to the MD Anderson
License, the Company and Intrexon hold an exclusive, worldwide
license to certain technologies owned and licensed by MD Anderson
including technologies relating to novel CAR +</t>
  </si>
  <si>
    <t>Stock-Based Compensation</t>
  </si>
  <si>
    <t>7. Stock-Based Compensation
The Company recognized stock-based compensation expense on all
employee and non-employee awards as follows:
For the three For the six months
(in thousands) 2016 2015 2016 2015
Research and development $ 476 $ 316 $ 893 $ 610
General and administrative 1,590 3,169 3,182 3,967
Stock-based compensation expense $ 2,066 $ 3,485 $ 4,075 $ 4,577
The Company granted an aggregate of 116,000 and 136,000 stock
options during the three and six months ended June 30, 2016
with a weighted-average grant date fair value of $5.91 and $5.62
per share, respectively. The Company granted an aggregate of 1,800
and 51,800 stock options during the three and six months ended
June 30, 2015 with a weighted-average grant date fair value of
$6.85 and $6.59 per share, respectively.
For the three months ended June 30, 2016 and 2015, the fair
value of stock options was estimated on the date of grant using a
Black-Scholes option valuation model with the following
assumptions:
For the three months ended
2016 2015
Risk-free interest rate 1.38 - 1.54% 1.69%
Expected life in years 6 6
Expected volatility 80.70 - 80.81% 85.57%
Expected dividend yield 0 0
Stock option activity under the Company’s stock option plan
for the six months ended June 30, 2016 is as follows:
(in thousands, except share and per share data) Number of Weighted- Weighted- Aggregate
Outstanding, December 31, 2015 3,481,469 $ 4.96
Granted 136,000 8.13
Exercised (169,000 ) 4.81
Cancelled (10,366 ) 6.48
Outstanding, June 30, 2016 3,438,103 $ 5.08 6.75 $ 4,046
Vested and unvested expected to vest at June 30, 2016 3,353,760 $ 5.08 5.71 $ 3,947
Options exercisable, June 30, 2016 2,237,935 $ 5.08 5.71 $ 3,430
Options exercisable, December 31, 2015 2,120,834 $ 4.24 5.84 $ 8,622
Options available for future grant 2,642,596
At June 30, 2016, total unrecognized compensation costs
related to unvested stock options outstanding amounted to $4.2
million. The cost is expected to be recognized over a
weighted-average period of 1.54 years.
A summary of the status of unvested restricted stock for the six
months ended June 30, 2016 is as follows:
Number of Weighted-
Non-vested, December 31, 2015 1,586,388 $ 9.00
Granted
—
—
Vested (350,000 ) 9.35
Cancelled
—
—
Non-vested, June 30, 2016 1,236,388 $ 9.00
At June 30, 2016, total unrecognized compensation costs
related to unvested restricted stock outstanding amounted to $9.4
million. The cost is expected to be recognized over a
weighted-average period of 1.53 years.</t>
  </si>
  <si>
    <t>Preferred Stock</t>
  </si>
  <si>
    <t xml:space="preserve">8. Preferred Stock
The Company has 30,000,000 shares of preferred stock authorized, of
which, 250,000 shares are designated as Series 1.
On June 29, 2016, the Company entered into the 2016 ECP
Amendment and 2016 GvHD Amendment with Intrexon (see note 5).
In consideration for the execution and delivery of the 2016 ECP
Amendment and the 2016 GvHD Amendment, the Company agreed to issue
to Intrexon 100,000 shares of its newly designated Series 1
preferred stock. Each share of the Company’s Series 1
preferred stock has a stated value of $1,200, subject to
appropriate adjustment in the event of any stock dividend, stock
split, combination or other recapitalization. The Series 1
preferred stock has the following rights and preferences and
certain other rights, preferences, privileges and obligations.
Conversion
All shares of Series 1 preferred stock shall automatically convert
into shares of common stock upon the public announcement of the
first approval in the United States of (i) a ZIOPHARM Product under
the Channel Agreement, (ii) a Product under the GvHD Agreement or
(iii) a Product under the Ares Trading Agreement, which the Company
refer to as the Conversion Event Date. On the second business day
following the Conversion Event Date, each of Series 1 preferred
stock shall convert into a number of shares of common stock equal
to the stated value of such Series 1 preferred stock, divided by
the greater of (i) the volume weighted average closing price of
common stock as reported by The Nasdaq Stock Market, LLC over the
20 trading days ending on the Conversion Event Date or (ii) $1.00
per share; however, without shareholder approval in accordance with
the NASDAQ Listing Rules, the Company will not affect any
conversion of the Series 1 preferred stock into shares of common
stock in excess of 19.9% of the lesser of (i) the pre-transaction
outstanding shares of common stock or (ii) the outstanding shares
of common stock at the time of conversion. In addition, without
shareholder approval in accordance with the NASDAQ Listing Rules,
the Company will not affect any conversion of the Series 1
preferred stock into common stock to the extent that the number of
shares of common stock issued in such conversion would constitute a
change of control under the NASDAQ Listing Rules.
Dividends
A monthly dividend, payable in additional shares of Series 1
preferred stock, equal to $12.00 per share, per month divided by
the stated value per share, or the PIK Dividend; provided, that if
any shares of Series 1 preferred stock are not converted on the
Conversion Event Date (discussed below), then the rate of the PIK
Dividend on all remaining unconverted shares of Series 1 preferred
stock shall automatically increase from $12.00 to $24.00 per share,
per month.
Liquidation Preference
In the event of any voluntary or involuntary liquidation,
dissolution or winding up of the Company or a change of control or
sale, lease transfer or exclusive license of all or substantially
all of the Company’s assets prior to the conversion of the
Series 1 preferred stock into shares of common stock, then the
Series 1 preferred stock will participate in the proceeds of the
transaction on a pro rata basis along with common stock, treating
the Series 1 preferred stock as if it had been converted into a
number of shares of common stock equal to the aggregate stated
value of the Series 1 preferred stock, divided by the volume
weighted average closing price of common stock over the 20 trading
days ending on the public announcement of such voluntary or
involuntary liquidation, dissolution or winding up of the Company
or change of control or sale, lease transfer or exclusive license
of all or substantially all of the Company’s assets.
Alternatively, the Company may redeem the Series 1 preferred stock
at a redemption price equal to the pro rata amount that the Series
1 preferred stock would have received if it had been converted
using the same formula.
Voting Rights
The Series 1 preferred stock does not have any voting rights except
that the Company may not, without the consent of the holders of a
majority of the outstanding shares of the Series 1 preferred stock,
voting as a separate class, (i) amend, alter or repeal any
provision of its Certificate of Incorporation in a manner that
adversely affects the powers, preferences or rights of the Series 1
preferred stock in a manner that is more adverse than the effect on
any other class or series of the Company’s capital stock;
(ii) (A) create, or authorize the creation of, or issue or obligate
itself to issue shares of, any additional class or series of the
Company’s capital stock unless the same ranks junior or pari
passu to the Series 1 preferred stock with respect to the
distribution of assets on the liquidation, dissolution or winding
up of the Company, the payment of dividends and rights of
redemption, or (B) reclassify, alter or amend any existing security
that is junior or pari passu to the Series 1 preferred stock with
respect to the distribution of assets on the liquidation,
dissolution or winding up of the Company, the payment of dividends
or rights of redemption, if such reclassification, alteration or
amendment would render such other security senior to the Series 1
preferred in respect of any such right, preference or privilege; or
(iii) enter into any transaction (or series of related
transactions) the effect of which would adversely affect the
holders of the Series 1 preferred stock in a manner that is more
adverse than the effect on any other class or series of capital
stock.
As of June 30, 2016 the Company has recorded its commitment to
issue the Series 1 preferred stock as a liability at its estimated
fair value of $119.1 million, with a corresponding charge to
research and development expense in the Statement of Operations.
The Series 1 preferred stock shares were subsequently issued
on July 1, 2016.
The Company analyzed the features of the Series 1 preferred stock
and determined that the conversion option and the Company’s
right to redeem the shares at liquidation are embedded derivatives
that will require bifurcation from the Series 1 preferred stock in
accordance with FASB ASC 815, Derivatives and Hedging
The fair value of the preferred stock was estimated using a
probability-weighted approach and a Monte Carlo simulation model.
The fair value of the embedded derivatives was estimated using the
“with” and “without” method where the
preferred stock was first valued with all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0.94 %
Expected dividend rate 0
Expected volatility 68.40 %
Preferred stock conversion limit - percentage of outstanding common
stock 19.90 %
Preferred conversion floor price $ 1.00 </t>
  </si>
  <si>
    <t>Fair Value Measurements (Tables)</t>
  </si>
  <si>
    <t>Assets and Liabilities Measured at Fair Value on Recurring Basis</t>
  </si>
  <si>
    <t>Assets and liabilities measured at fair value on a recurring basis
as of June 30, 2016 and December 31, 2015 were as
follows:
($ in thousands) Balance as Fair Value Measurements at Reporting
Date Using
Description Quoted Prices in Significant Significant
Cash equivalents $ 106,074 $ 106,074 $
— $
—
Series 1 preferred stock issuance obligation $ (119,045 ) $
— $
— $ (119,045 )
($ in thousands) Balance as of Fair Value Measurements at Reporting
Date Using
Description Quoted Prices in Significant Significant
Cash equivalents $ 137,405 $ 137,405 $
— $
—</t>
  </si>
  <si>
    <t>Net Loss per Share (Tables)</t>
  </si>
  <si>
    <t>Potential Dilutive Shares Excluded from Computation of Diluted Net Loss Per Share</t>
  </si>
  <si>
    <t>The Company’s potential dilutive shares, which include
outstanding common stock options, unvested restricted stock and
preferred stock, have not been included in the computation of
diluted net loss per share for any of the periods presented as the
result would be anti-dilutive. Such potential shares of common
stock at June 30, 2016 and 2015 consisted of the
following:
June 30,
2016 2015
Stock options 3,438,103 3,543,331
Unvested restricted common stock 1,236,388 1,123,517
4,674,491 4,666,848</t>
  </si>
  <si>
    <t>Stock-Based Compensation (Tables)</t>
  </si>
  <si>
    <t>Stock-Based Compensation Expense on All Employee and Non-Employee Awards</t>
  </si>
  <si>
    <t>The Company recognized stock-based compensation expense on all
employee and non-employee awards as follows:
For the three For the six months
(in thousands) 2016 2015 2016 2015
Research and development $ 476 $ 316 $ 893 $ 610
General and administrative 1,590 3,169 3,182 3,967
Stock-based compensation expense $ 2,066 $ 3,485 $ 4,075 $ 4,577</t>
  </si>
  <si>
    <t>Fair Value of Stock Options Assumptions Using Black-Scholes Option Valuation Model</t>
  </si>
  <si>
    <t>For the three months ended June 30, 2016 and 2015, the fair
value of stock options was estimated on the date of grant using a
Black-Scholes option valuation model with the following
assumptions:
For the three months
ended
2016 2015
Risk-free interest rate 1.38 - 1.54% 1.69%
Expected life in years 6 6
Expected volatility 80.70 - 80.81% 85.57%
Expected dividend yield 0 0</t>
  </si>
  <si>
    <t>Stock Option Activity Under Stock Option Plan</t>
  </si>
  <si>
    <t>Stock option activity under the Company’s stock option plan
for the six months ended June 30, 2016 is as follows:
(in thousands, except share and per share data) Number of Weighted- Weighted- Aggregate
Outstanding, December 31, 2015 3,481,469 $ 4.96
Granted 136,000 8.13
Exercised (169,000 ) 4.81
Cancelled (10,366 ) 6.48
Outstanding, June 30, 2016 3,438,103 $ 5.08 6.75 $ 4,046
Vested and unvested expected to vest at June 30, 2016 3,353,760 $ 5.08 5.71 $ 3,947
Options exercisable, June 30, 2016 2,237,935 $ 5.08 5.71 $ 3,430
Options exercisable, December 31, 2015 2,120,834 $ 4.24 5.84 $ 8,622
Options available for future grant 2,642,596</t>
  </si>
  <si>
    <t>Summary of Unvested Restricted Stock</t>
  </si>
  <si>
    <t>A summary of the status of unvested restricted stock for the six
months ended June 30, 2016 is as follows:
Number of Weighted-
Non-vested, December 31, 2015 1,586,388 $ 9.00
Granted
—
—
Vested (350,000 ) 9.35
Cancelled
—
—
Non-vested, June 30, 2016 1,236,388 $ 9.00</t>
  </si>
  <si>
    <t>Preferred Stock (Tables)</t>
  </si>
  <si>
    <t>Fair Value Assumptions Used in Probability Weighted Approach and Monte Carlo Simulation Model</t>
  </si>
  <si>
    <t xml:space="preserve">The fair value of the preferred stock was estimated using a
probability-weighted approach and a Monte Carlo simulation model.
The fair value of the embedded derivatives was estimated using the
“with” and “without” method where the
preferred stock was first valued with all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0.94 %
Expected dividend rate 0
Expected volatility 68.40 %
Preferred stock conversion limit - percentage of outstanding common
stock 19.90 %
Preferred conversion floor price $ 1.00 </t>
  </si>
  <si>
    <t>Business - Additional Information (Detail) - USD ($) $ in Thousands</t>
  </si>
  <si>
    <t>Nature Of Operations [Line Items]</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Significant Unobservable Inputs (Level 3)</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Stock Options</t>
  </si>
  <si>
    <t>Restricted Stock</t>
  </si>
  <si>
    <t>Commitments and Contingencies - Additional Information (Detail)</t>
  </si>
  <si>
    <t>Jun. 29, 2016$ / sharesshares</t>
  </si>
  <si>
    <t>Sep. 28, 2015USD ($)</t>
  </si>
  <si>
    <t>May 22, 2015USD ($)</t>
  </si>
  <si>
    <t>Mar. 31, 2015USD ($)</t>
  </si>
  <si>
    <t>Jan. 13, 2015USD ($)shares</t>
  </si>
  <si>
    <t>Jan. 09, 2015USD ($)shares</t>
  </si>
  <si>
    <t>Mar. 07, 2011USD ($)</t>
  </si>
  <si>
    <t>Jan. 06, 2011</t>
  </si>
  <si>
    <t>Aug. 24, 2004Patent</t>
  </si>
  <si>
    <t>Jul. 31, 2015USD ($)</t>
  </si>
  <si>
    <t>Jun. 30, 2016USD ($)$ / shares</t>
  </si>
  <si>
    <t>Jun. 30, 2015USD ($)</t>
  </si>
  <si>
    <t>Jun. 30, 2016USD ($)$ / sharesshares</t>
  </si>
  <si>
    <t>Dec. 31, 2015USD ($)$ / sharesshares</t>
  </si>
  <si>
    <t>Dec. 31, 2013USD ($)</t>
  </si>
  <si>
    <t>Dec. 31, 2012</t>
  </si>
  <si>
    <t>Dec. 31, 2011USD ($)</t>
  </si>
  <si>
    <t>Mar. 31, 2016USD ($)</t>
  </si>
  <si>
    <t>May 31, 2015USD ($)</t>
  </si>
  <si>
    <t>Dec. 31, 2014USD ($)shares</t>
  </si>
  <si>
    <t>Commitments and Contingencies Disclosure [Line Items]</t>
  </si>
  <si>
    <t>Total rent Expense</t>
  </si>
  <si>
    <t>Deferred rent-non-current portion</t>
  </si>
  <si>
    <t>Deferred rent liability net</t>
  </si>
  <si>
    <t>Research and Development Expense</t>
  </si>
  <si>
    <t>Preferred stock, stated value | $ / shares</t>
  </si>
  <si>
    <t>Research and development arrangement Terms</t>
  </si>
  <si>
    <t>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 million and no greater than $20 million per year.</t>
  </si>
  <si>
    <t>Research and Development Service Agreement Aggregate Quarterly Payments</t>
  </si>
  <si>
    <t>Offset costs in research and development expense</t>
  </si>
  <si>
    <t>Research and Development Service Agreement Aggregate Payments</t>
  </si>
  <si>
    <t>Deferred Revenue, long term</t>
  </si>
  <si>
    <t>The University of Texas MD Anderson Cancer Center and The Texas A &amp; M University System</t>
  </si>
  <si>
    <t>Milestone maximum payment</t>
  </si>
  <si>
    <t>Number of products | Patent</t>
  </si>
  <si>
    <t>Options to purchase common stock | shares</t>
  </si>
  <si>
    <t>Shares vested | shares</t>
  </si>
  <si>
    <t>The University of Texas MD Anderson Cancer Center and The Texas A &amp; M University System | Research and Development Expense</t>
  </si>
  <si>
    <t>The University of Texas MD Anderson Cancer Center and The Texas A &amp; M University System | Upon enrollment of the first patient in a multi-center pivotal clinical trial</t>
  </si>
  <si>
    <t>Solasia</t>
  </si>
  <si>
    <t>Upfront payment received</t>
  </si>
  <si>
    <t>Milestone payment received</t>
  </si>
  <si>
    <t>Milestone Payments Payable</t>
  </si>
  <si>
    <t>Solasia | Development-based milestones</t>
  </si>
  <si>
    <t>Expected Additional milestone payments to be received</t>
  </si>
  <si>
    <t>Solasia | Sales-based milestones</t>
  </si>
  <si>
    <t>Baxter Healthcare Corporation | Upon the successful U.S. IND application for indibulin</t>
  </si>
  <si>
    <t>Installment payments</t>
  </si>
  <si>
    <t>License Agreement</t>
  </si>
  <si>
    <t>Issuance of common stock in licensing agreement, shares | shares</t>
  </si>
  <si>
    <t>ARES Trading License</t>
  </si>
  <si>
    <t>Agreement termination, notice period</t>
  </si>
  <si>
    <t>90 days</t>
  </si>
  <si>
    <t>Payments for development and commercial milestones per Product</t>
  </si>
  <si>
    <t>Milestone payments, percentage</t>
  </si>
  <si>
    <t>50.00%</t>
  </si>
  <si>
    <t>Agreement commencement date</t>
  </si>
  <si>
    <t>2015-05</t>
  </si>
  <si>
    <t>Deferred revenue, revenue recognized</t>
  </si>
  <si>
    <t>Deferred revenue, upfront payment</t>
  </si>
  <si>
    <t>Minimum</t>
  </si>
  <si>
    <t>Maximum</t>
  </si>
  <si>
    <t>Prepaid Expenses and Other Current Assets</t>
  </si>
  <si>
    <t>Pre paid research and development expenses</t>
  </si>
  <si>
    <t>Intrexon Corporation</t>
  </si>
  <si>
    <t>Contract termination description</t>
  </si>
  <si>
    <t>The Company's obligation to pay 50% of net profits (now 20% of net profits after  the amendment pursuant to the 2016 ECP Amendment, discussed below) or revenue  described above with respect to these "retained" products will survive  termination of the Channel Agreement.</t>
  </si>
  <si>
    <t>Licensing fee</t>
  </si>
  <si>
    <t>Milestone payment receivable</t>
  </si>
  <si>
    <t>Milestone payment receivable period</t>
  </si>
  <si>
    <t>2 years</t>
  </si>
  <si>
    <t>Percentage of upfront fee Payable</t>
  </si>
  <si>
    <t>Intrexon Corporation | 2016 GvHD Amendment</t>
  </si>
  <si>
    <t>Royalty percentage of net profit</t>
  </si>
  <si>
    <t>The Company's obligation to pay 50% of net profits or revenue with respect to  these "retained" products will survive termination of the GvHD Agreement.</t>
  </si>
  <si>
    <t>Agreement termination period</t>
  </si>
  <si>
    <t>24 months</t>
  </si>
  <si>
    <t>Intrexon Corporation | License Agreement</t>
  </si>
  <si>
    <t>Cash consideration for license agreement</t>
  </si>
  <si>
    <t>Intrexon Corporation | Letter Agreement</t>
  </si>
  <si>
    <t>Intrexon Corporation | Quarterly Payment</t>
  </si>
  <si>
    <t>Percentage of revenue agreed to pay which is obtained from sublicensor</t>
  </si>
  <si>
    <t>Intrexon Corporation | Quarterly Payment | 2016 GvHD Amendment | Before Amendment</t>
  </si>
  <si>
    <t>Intrexon Corporation | Quarterly Payment | 2016 GvHD Amendment | 2016 GvHD Amendment</t>
  </si>
  <si>
    <t>20.00%</t>
  </si>
  <si>
    <t>Intrexon Corporation | Quarterly Payment | ECP Channel Agreement | 2016 ECP Amendment</t>
  </si>
  <si>
    <t>Intrexon Corporation | Quarterly Payment | ECP Channel Agreement | Before Amendment</t>
  </si>
  <si>
    <t>Intrexon Corporation | Series 1 Preferred Stock</t>
  </si>
  <si>
    <t>Stock reserved for future issuance | shares</t>
  </si>
  <si>
    <t>ZIOPHARM | License Agreement</t>
  </si>
  <si>
    <t>Common stock issued for cash | shares</t>
  </si>
  <si>
    <t>ZIOPHARM | Letter Agreement</t>
  </si>
  <si>
    <t>Boston, MA</t>
  </si>
  <si>
    <t>Operating lease expiration month and year</t>
  </si>
  <si>
    <t>2016-08</t>
  </si>
  <si>
    <t>Loss on sublease</t>
  </si>
  <si>
    <t>Remaining contractual obligation</t>
  </si>
  <si>
    <t>Sublease revenue from subtenant</t>
  </si>
  <si>
    <t>Security deposits</t>
  </si>
  <si>
    <t>Sublease term amendment</t>
  </si>
  <si>
    <t>Aug. 31,
		2021</t>
  </si>
  <si>
    <t>Security deposit from subtenant</t>
  </si>
  <si>
    <t>Boston, MA | The first floor</t>
  </si>
  <si>
    <t>New York, NY</t>
  </si>
  <si>
    <t>Letter of credit</t>
  </si>
  <si>
    <t>2018-10</t>
  </si>
  <si>
    <t>Related Party Transactions - Additional Information (Detail) - USD ($) $ / shares in Units, $ in Thousands</t>
  </si>
  <si>
    <t>Jun. 29, 2016</t>
  </si>
  <si>
    <t>Jan. 08, 2016</t>
  </si>
  <si>
    <t>Sep. 28, 2015</t>
  </si>
  <si>
    <t>Jun. 29, 2015</t>
  </si>
  <si>
    <t>Mar. 27, 2015</t>
  </si>
  <si>
    <t>Feb. 03, 2015</t>
  </si>
  <si>
    <t>Jul. 31, 2015</t>
  </si>
  <si>
    <t>Related Party Transaction [Line Items]</t>
  </si>
  <si>
    <t>Commitment to purchase common stock</t>
  </si>
  <si>
    <t>Stock buy back</t>
  </si>
  <si>
    <t>Preferred stock, stated value</t>
  </si>
  <si>
    <t>Issuance of common stock in licensing agreement (in shares)</t>
  </si>
  <si>
    <t>Stock issued during period</t>
  </si>
  <si>
    <t>Percentage of commitment for payments from receipts of upfronts, milestones and royalties</t>
  </si>
  <si>
    <t>Stock buy back (Shares)</t>
  </si>
  <si>
    <t>Share buy back discount on closing price</t>
  </si>
  <si>
    <t>5.00%</t>
  </si>
  <si>
    <t>Company re-purchased additional shares</t>
  </si>
  <si>
    <t>Company re-purchased additional shares Value</t>
  </si>
  <si>
    <t>Amounts expensed for services incurred</t>
  </si>
  <si>
    <t>Amount due to related party, current</t>
  </si>
  <si>
    <t>Stock reserved for future issuance</t>
  </si>
  <si>
    <t>Stock-Based Compensation Expense Included in Statement of Operations (Detail) - USD ($) $ in Thousands</t>
  </si>
  <si>
    <t>Share-based Compensation Arrangement by Share-based Payment Award [Line Items]</t>
  </si>
  <si>
    <t>General and Administrative Expense</t>
  </si>
  <si>
    <t>Stock-Based Compensation - Additional Information (Detail) - USD ($) $ / shares in Units, $ in Millions</t>
  </si>
  <si>
    <t>Stock options, granted</t>
  </si>
  <si>
    <t>Weighted-average grant date fair value</t>
  </si>
  <si>
    <t>Unvested Stock</t>
  </si>
  <si>
    <t>Unrecognized compensation costs related to unvested restricted stock outstanding</t>
  </si>
  <si>
    <t>Expected recognition period</t>
  </si>
  <si>
    <t>1 year 6 months 15 days</t>
  </si>
  <si>
    <t>Unvested Restricted Common Stock</t>
  </si>
  <si>
    <t>1 year 6 months 11 days</t>
  </si>
  <si>
    <t>Unrecognized stock-based compensation expense related to unvested restricted stock</t>
  </si>
  <si>
    <t>Fair Value of Stock Options Assumptions Using Black-Scholes Option Valuation Model (Detail)</t>
  </si>
  <si>
    <t>Risk-free interest rate, Minimum</t>
  </si>
  <si>
    <t>1.38%</t>
  </si>
  <si>
    <t>Risk-free interest rate, Maximum</t>
  </si>
  <si>
    <t>1.54%</t>
  </si>
  <si>
    <t>Risk-free interest rate</t>
  </si>
  <si>
    <t>1.69%</t>
  </si>
  <si>
    <t>Expected life in years</t>
  </si>
  <si>
    <t>6 years</t>
  </si>
  <si>
    <t>Expected volatility, Minimum</t>
  </si>
  <si>
    <t>80.70%</t>
  </si>
  <si>
    <t>Expected volatility, Maximum</t>
  </si>
  <si>
    <t>80.81%</t>
  </si>
  <si>
    <t>Expected volatility</t>
  </si>
  <si>
    <t>85.57%</t>
  </si>
  <si>
    <t>Expected dividend yield</t>
  </si>
  <si>
    <t>0.00%</t>
  </si>
  <si>
    <t>Stock Option Activity Under Stock Option Plan (Detail) - USD ($) $ / shares in Units, $ in Thousands</t>
  </si>
  <si>
    <t>12 Months Ended</t>
  </si>
  <si>
    <t>Number of Shares</t>
  </si>
  <si>
    <t>Beginning Balance</t>
  </si>
  <si>
    <t>Granted</t>
  </si>
  <si>
    <t>Exercised</t>
  </si>
  <si>
    <t>Cancelled</t>
  </si>
  <si>
    <t>Ending Balance</t>
  </si>
  <si>
    <t>Vested and unvested expected to vest at end of period</t>
  </si>
  <si>
    <t>Options exercisable, at end of period</t>
  </si>
  <si>
    <t>Options available for future grant</t>
  </si>
  <si>
    <t>Weighted Average Exercise Price</t>
  </si>
  <si>
    <t>Weighted Average Contractual Term (Years)</t>
  </si>
  <si>
    <t>Outstanding, at end of period</t>
  </si>
  <si>
    <t>6 years 9 months</t>
  </si>
  <si>
    <t>5 years 8 months 16 days</t>
  </si>
  <si>
    <t>5 years 10 months 2 days</t>
  </si>
  <si>
    <t>Aggregate Intrinsic Value</t>
  </si>
  <si>
    <t>Summary of Unvested Restricted Stock (Detail) - Unvested Restricted Common Stock</t>
  </si>
  <si>
    <t>Jun. 30, 2016$ / sharesshares</t>
  </si>
  <si>
    <t>Beginning Balance | shares</t>
  </si>
  <si>
    <t>Granted | shares</t>
  </si>
  <si>
    <t>Vested | shares</t>
  </si>
  <si>
    <t>Cancelled | shares</t>
  </si>
  <si>
    <t>Ending Balance | shares</t>
  </si>
  <si>
    <t>Weighted Average Grant Date Fair Value</t>
  </si>
  <si>
    <t>Beginning Balance | $ / shares</t>
  </si>
  <si>
    <t>Granted | $ / shares</t>
  </si>
  <si>
    <t>Vested | $ / shares</t>
  </si>
  <si>
    <t>Cancelled | $ / shares</t>
  </si>
  <si>
    <t>Ending Balance | $ / shares</t>
  </si>
  <si>
    <t>Preferred Stock - Additional Information (Detail) - USD ($) $ / shares in Units, $ in Thousands</t>
  </si>
  <si>
    <t>Jul. 01, 2016</t>
  </si>
  <si>
    <t>Preferred Stock [Line Items]</t>
  </si>
  <si>
    <t>Maximum percentage of common stock issuable upon conversion of preferred stock</t>
  </si>
  <si>
    <t>19.90%</t>
  </si>
  <si>
    <t>Embedded conversion liability</t>
  </si>
  <si>
    <t>Intrexon Corporation | Subsequent Event</t>
  </si>
  <si>
    <t>fair value of Series 1 preferred stock will reclassify as a component of temporary equity</t>
  </si>
  <si>
    <t>Preferred stock, conversion rate</t>
  </si>
  <si>
    <t>Intrexon Corporation | Series 1 Preferred Stock | Before Conversion Event Date</t>
  </si>
  <si>
    <t>Preferred stock monthly dividend payable (per share)</t>
  </si>
  <si>
    <t>Intrexon Corporation | Series 1 Preferred Stock | Remaining Unconverted Shares</t>
  </si>
  <si>
    <t>Fair Value Assumptions Used in Probability Weighted Approach and Monte Carlo Simulation Model (Detail) - Series 1 Preferred Stock</t>
  </si>
  <si>
    <t>Jun. 30, 2016$ / shares</t>
  </si>
  <si>
    <t>Fair Value Measurements, Recurring and Nonrecurring, Valuation Techniques [Line Items]</t>
  </si>
  <si>
    <t>0.94%</t>
  </si>
  <si>
    <t>Expected dividend rate</t>
  </si>
  <si>
    <t>68.40%</t>
  </si>
  <si>
    <t>Preferred stock conversion limit - percentage of outstanding common stock</t>
  </si>
  <si>
    <t>Preferred conversion floor pr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07421</v>
      </c>
    </row>
    <row spans="1:3" r="12">
      <c t="s" s="4" r="A12">
        <v>19</v>
      </c>
      <c t="s" s="4" r="B12">
        <v>20</v>
      </c>
    </row>
    <row spans="1:3" r="13">
      <c t="s" s="4" r="A13">
        <v>21</v>
      </c>
      <c t="s" s="4" r="B13">
        <v>22</v>
      </c>
    </row>
    <row spans="1:3" r="14">
      <c t="s" s="4" r="A14">
        <v>23</v>
      </c>
      <c t="n" s="6" r="C14">
        <v>131732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132</v>
      </c>
      <c t="s" s="2" r="B1">
        <v>1</v>
      </c>
    </row>
    <row spans="1:2" r="2">
      <c t="s" s="2" r="B2">
        <v>2</v>
      </c>
    </row>
    <row spans="1:2" r="3">
      <c t="s" s="4" r="A3">
        <v>132</v>
      </c>
      <c t="s" s="4" r="B3">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4" r="A3">
        <v>134</v>
      </c>
      <c t="s" s="4" r="B3">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4" r="A3">
        <v>136</v>
      </c>
      <c t="s" s="4" r="B3">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4" r="A3">
        <v>138</v>
      </c>
      <c t="s" s="4" r="B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140</v>
      </c>
      <c t="s" s="2" r="B1">
        <v>1</v>
      </c>
    </row>
    <row spans="1:2" r="2">
      <c t="s" s="2" r="B2">
        <v>2</v>
      </c>
    </row>
    <row spans="1:2" r="3">
      <c t="s" s="4" r="A3">
        <v>140</v>
      </c>
      <c t="s" s="4" r="B3">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142</v>
      </c>
      <c t="s" s="2" r="B1">
        <v>1</v>
      </c>
    </row>
    <row spans="1:2" r="2">
      <c t="s" s="2" r="B2">
        <v>2</v>
      </c>
    </row>
    <row spans="1:2" r="3">
      <c t="s" s="4" r="A3">
        <v>143</v>
      </c>
      <c t="s" s="4" r="B3">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4" r="A3">
        <v>146</v>
      </c>
      <c t="s" s="4" r="B3">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4" r="A3">
        <v>149</v>
      </c>
      <c t="s" s="4" r="B3">
        <v>150</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60</v>
      </c>
      <c t="s" s="2" r="B1">
        <v>2</v>
      </c>
      <c t="s" s="2" r="C1">
        <v>25</v>
      </c>
    </row>
    <row spans="1:3" r="2">
      <c t="s" s="3" r="A2">
        <v>161</v>
      </c>
    </row>
    <row spans="1:3" r="3">
      <c t="s" s="4" r="A3">
        <v>51</v>
      </c>
      <c t="n" s="7" r="B3">
        <v>635919</v>
      </c>
      <c t="n" s="7" r="C3">
        <v>4927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9004</v>
      </c>
      <c t="n" s="7" r="C3">
        <v>140717</v>
      </c>
    </row>
    <row spans="1:3" r="4">
      <c t="s" s="4" r="A4">
        <v>28</v>
      </c>
      <c t="n" s="6" r="B4">
        <v>15</v>
      </c>
      <c t="n" s="6" r="C4">
        <v>446</v>
      </c>
    </row>
    <row spans="1:3" r="5">
      <c t="s" s="4" r="A5">
        <v>29</v>
      </c>
      <c t="n" s="6" r="B5">
        <v>17690</v>
      </c>
      <c t="n" s="6" r="C5">
        <v>11358</v>
      </c>
    </row>
    <row spans="1:3" r="6">
      <c t="s" s="4" r="A6">
        <v>30</v>
      </c>
      <c t="n" s="6" r="B6">
        <v>126709</v>
      </c>
      <c t="n" s="6" r="C6">
        <v>152521</v>
      </c>
    </row>
    <row spans="1:3" r="7">
      <c t="s" s="4" r="A7">
        <v>31</v>
      </c>
      <c t="n" s="6" r="B7">
        <v>682</v>
      </c>
      <c t="n" s="6" r="C7">
        <v>581</v>
      </c>
    </row>
    <row spans="1:3" r="8">
      <c t="s" s="4" r="A8">
        <v>32</v>
      </c>
      <c t="n" s="6" r="B8">
        <v>128</v>
      </c>
      <c t="n" s="6" r="C8">
        <v>128</v>
      </c>
    </row>
    <row spans="1:3" r="9">
      <c t="s" s="4" r="A9">
        <v>33</v>
      </c>
      <c t="n" s="6" r="B9">
        <v>493</v>
      </c>
      <c t="n" s="6" r="C9">
        <v>494</v>
      </c>
    </row>
    <row spans="1:3" r="10">
      <c t="s" s="4" r="A10">
        <v>34</v>
      </c>
      <c t="n" s="6" r="B10">
        <v>128012</v>
      </c>
      <c t="n" s="6" r="C10">
        <v>153724</v>
      </c>
    </row>
    <row spans="1:3" r="11">
      <c t="s" s="3" r="A11">
        <v>35</v>
      </c>
    </row>
    <row spans="1:3" r="12">
      <c t="s" s="4" r="A12">
        <v>36</v>
      </c>
      <c t="n" s="6" r="B12">
        <v>2031</v>
      </c>
      <c t="n" s="6" r="C12">
        <v>2008</v>
      </c>
    </row>
    <row spans="1:3" r="13">
      <c t="s" s="4" r="A13">
        <v>37</v>
      </c>
      <c t="n" s="6" r="B13">
        <v>7392</v>
      </c>
      <c t="n" s="6" r="C13">
        <v>8906</v>
      </c>
    </row>
    <row spans="1:3" r="14">
      <c t="s" s="4" r="A14">
        <v>38</v>
      </c>
      <c t="n" s="6" r="B14">
        <v>223</v>
      </c>
      <c t="n" s="6" r="C14">
        <v>348</v>
      </c>
    </row>
    <row spans="1:3" r="15">
      <c t="s" s="4" r="A15">
        <v>39</v>
      </c>
      <c t="n" s="6" r="B15">
        <v>6389</v>
      </c>
      <c t="n" s="6" r="C15">
        <v>6861</v>
      </c>
    </row>
    <row spans="1:3" r="16">
      <c t="s" s="4" r="A16">
        <v>40</v>
      </c>
      <c t="n" s="6" r="B16">
        <v>16035</v>
      </c>
      <c t="n" s="6" r="C16">
        <v>18123</v>
      </c>
    </row>
    <row spans="1:3" r="17">
      <c t="s" s="4" r="A17">
        <v>41</v>
      </c>
      <c t="n" s="6" r="B17">
        <v>200</v>
      </c>
      <c t="n" s="6" r="C17">
        <v>313</v>
      </c>
    </row>
    <row spans="1:3" r="18">
      <c t="s" s="4" r="A18">
        <v>42</v>
      </c>
      <c t="n" s="6" r="B18">
        <v>44722</v>
      </c>
      <c t="n" s="6" r="C18">
        <v>47917</v>
      </c>
    </row>
    <row spans="1:3" r="19">
      <c t="s" s="4" r="A19">
        <v>43</v>
      </c>
      <c t="n" s="6" r="B19">
        <v>119045</v>
      </c>
    </row>
    <row spans="1:3" r="20">
      <c t="s" s="4" r="A20">
        <v>44</v>
      </c>
      <c t="n" s="6" r="B20">
        <v>180002</v>
      </c>
      <c t="n" s="6" r="C20">
        <v>66353</v>
      </c>
    </row>
    <row spans="1:3" r="21">
      <c t="s" s="4" r="A21">
        <v>45</v>
      </c>
      <c t="s" s="4" r="B21">
        <v>46</v>
      </c>
      <c t="s" s="4" r="C21">
        <v>46</v>
      </c>
    </row>
    <row spans="1:3" r="22">
      <c t="s" s="3" r="A22">
        <v>47</v>
      </c>
    </row>
    <row spans="1:3" r="23">
      <c t="s" s="4" r="A23">
        <v>48</v>
      </c>
      <c t="s" s="4" r="B23">
        <v>46</v>
      </c>
      <c t="s" s="4" r="C23">
        <v>46</v>
      </c>
    </row>
    <row spans="1:3" r="24">
      <c t="s" s="4" r="A24">
        <v>49</v>
      </c>
      <c t="n" s="6" r="B24">
        <v>132</v>
      </c>
      <c t="n" s="6" r="C24">
        <v>132</v>
      </c>
    </row>
    <row spans="1:3" r="25">
      <c t="s" s="4" r="A25">
        <v>50</v>
      </c>
      <c t="n" s="6" r="B25">
        <v>583797</v>
      </c>
      <c t="n" s="6" r="C25">
        <v>579939</v>
      </c>
    </row>
    <row spans="1:3" r="26">
      <c t="s" s="4" r="A26">
        <v>51</v>
      </c>
      <c t="n" s="6" r="B26">
        <v>-635919</v>
      </c>
      <c t="n" s="6" r="C26">
        <v>-492700</v>
      </c>
    </row>
    <row spans="1:3" r="27">
      <c t="s" s="4" r="A27">
        <v>52</v>
      </c>
      <c t="n" s="6" r="B27">
        <v>-51990</v>
      </c>
      <c t="n" s="6" r="C27">
        <v>87371</v>
      </c>
    </row>
    <row spans="1:3" r="28">
      <c t="s" s="4" r="A28">
        <v>53</v>
      </c>
      <c t="n" s="7" r="B28">
        <v>128012</v>
      </c>
      <c t="n" s="7" r="C28">
        <v>153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2</v>
      </c>
      <c t="s" s="2" r="B1">
        <v>2</v>
      </c>
      <c t="s" s="2" r="C1">
        <v>25</v>
      </c>
    </row>
    <row spans="1:3" r="2">
      <c t="s" s="3" r="A2">
        <v>163</v>
      </c>
    </row>
    <row spans="1:3" r="3">
      <c t="s" s="4" r="A3">
        <v>164</v>
      </c>
      <c t="n" s="7" r="B3">
        <v>106074</v>
      </c>
      <c t="n" s="7" r="C3">
        <v>137405</v>
      </c>
    </row>
    <row spans="1:3" r="4">
      <c t="s" s="4" r="A4">
        <v>43</v>
      </c>
      <c t="n" s="6" r="B4">
        <v>-119045</v>
      </c>
    </row>
    <row spans="1:3" r="5">
      <c t="s" s="4" r="A5">
        <v>165</v>
      </c>
    </row>
    <row spans="1:3" r="6">
      <c t="s" s="3" r="A6">
        <v>163</v>
      </c>
    </row>
    <row spans="1:3" r="7">
      <c t="s" s="4" r="A7">
        <v>164</v>
      </c>
      <c t="n" s="6" r="B7">
        <v>106074</v>
      </c>
      <c t="n" s="7" r="C7">
        <v>137405</v>
      </c>
    </row>
    <row spans="1:3" r="8">
      <c t="s" s="4" r="A8">
        <v>166</v>
      </c>
    </row>
    <row spans="1:3" r="9">
      <c t="s" s="3" r="A9">
        <v>163</v>
      </c>
    </row>
    <row spans="1:3" r="10">
      <c t="s" s="4" r="A10">
        <v>43</v>
      </c>
      <c t="n" s="7" r="B10">
        <v>-1190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66</v>
      </c>
    </row>
    <row spans="1:3" r="3">
      <c t="s" s="3" r="A3">
        <v>168</v>
      </c>
    </row>
    <row spans="1:3" r="4">
      <c t="s" s="4" r="A4">
        <v>169</v>
      </c>
      <c t="n" s="6" r="B4">
        <v>4674491</v>
      </c>
      <c t="n" s="6" r="C4">
        <v>4666848</v>
      </c>
    </row>
    <row spans="1:3" r="5">
      <c t="s" s="4" r="A5">
        <v>170</v>
      </c>
    </row>
    <row spans="1:3" r="6">
      <c t="s" s="3" r="A6">
        <v>168</v>
      </c>
    </row>
    <row spans="1:3" r="7">
      <c t="s" s="4" r="A7">
        <v>169</v>
      </c>
      <c t="n" s="6" r="B7">
        <v>3438103</v>
      </c>
      <c t="n" s="6" r="C7">
        <v>3543331</v>
      </c>
    </row>
    <row spans="1:3" r="8">
      <c t="s" s="4" r="A8">
        <v>171</v>
      </c>
    </row>
    <row spans="1:3" r="9">
      <c t="s" s="3" r="A9">
        <v>168</v>
      </c>
    </row>
    <row spans="1:3" r="10">
      <c t="s" s="4" r="A10">
        <v>169</v>
      </c>
      <c t="n" s="6" r="B10">
        <v>1236388</v>
      </c>
      <c t="n" s="6" r="C10">
        <v>112351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V13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0"/>
    <col customWidth="1" max="5" min="5" width="21"/>
    <col customWidth="1" max="6" min="6" width="80"/>
    <col customWidth="1" max="7" min="7" width="27"/>
    <col customWidth="1" max="8" min="8" width="21"/>
    <col customWidth="1" max="9" min="9" width="14"/>
    <col customWidth="1" max="10" min="10" width="20"/>
    <col customWidth="1" max="11" min="11" width="21"/>
    <col customWidth="1" max="12" min="12" width="31"/>
    <col customWidth="1" max="13" min="13" width="21"/>
    <col customWidth="1" max="14" min="14" width="80"/>
    <col customWidth="1" max="15" min="15" width="21"/>
    <col customWidth="1" max="16" min="16" width="37"/>
    <col customWidth="1" max="17" min="17" width="21"/>
    <col customWidth="1" max="18" min="18" width="14"/>
    <col customWidth="1" max="19" min="19" width="21"/>
    <col customWidth="1" max="20" min="20" width="21"/>
    <col customWidth="1" max="21" min="21" width="20"/>
    <col customWidth="1" max="22" min="22" width="27"/>
  </cols>
  <sheetData>
    <row spans="1:22" r="1">
      <c t="s" s="1" r="A1">
        <v>172</v>
      </c>
      <c t="s" s="2" r="B1">
        <v>173</v>
      </c>
      <c t="s" s="2" r="C1">
        <v>174</v>
      </c>
      <c t="s" s="2" r="D1">
        <v>175</v>
      </c>
      <c t="s" s="2" r="E1">
        <v>176</v>
      </c>
      <c t="s" s="2" r="F1">
        <v>177</v>
      </c>
      <c t="s" s="2" r="G1">
        <v>178</v>
      </c>
      <c t="s" s="2" r="H1">
        <v>179</v>
      </c>
      <c t="s" s="2" r="I1">
        <v>180</v>
      </c>
      <c t="s" s="2" r="J1">
        <v>181</v>
      </c>
      <c t="s" s="2" r="K1">
        <v>182</v>
      </c>
      <c t="s" s="2" r="L1">
        <v>183</v>
      </c>
      <c t="s" s="2" r="M1">
        <v>184</v>
      </c>
      <c t="s" s="2" r="N1">
        <v>185</v>
      </c>
      <c t="s" s="2" r="O1">
        <v>184</v>
      </c>
      <c t="s" s="2" r="P1">
        <v>186</v>
      </c>
      <c t="s" s="2" r="Q1">
        <v>187</v>
      </c>
      <c t="s" s="2" r="R1">
        <v>188</v>
      </c>
      <c t="s" s="2" r="S1">
        <v>189</v>
      </c>
      <c t="s" s="2" r="T1">
        <v>190</v>
      </c>
      <c t="s" s="2" r="U1">
        <v>191</v>
      </c>
      <c t="s" s="2" r="V1">
        <v>192</v>
      </c>
    </row>
    <row spans="1:22" r="2">
      <c t="s" s="3" r="A2">
        <v>193</v>
      </c>
    </row>
    <row spans="1:22" r="3">
      <c t="s" s="4" r="A3">
        <v>100</v>
      </c>
      <c t="n" s="7" r="O3">
        <v>1000</v>
      </c>
    </row>
    <row spans="1:22" r="4">
      <c t="s" s="4" r="A4">
        <v>194</v>
      </c>
      <c t="n" s="7" r="N4">
        <v>122000</v>
      </c>
      <c t="n" s="6" r="O4">
        <v>477000</v>
      </c>
    </row>
    <row spans="1:22" r="5">
      <c t="s" s="4" r="A5">
        <v>38</v>
      </c>
      <c t="n" s="7" r="L5">
        <v>223000</v>
      </c>
      <c t="n" s="6" r="N5">
        <v>223000</v>
      </c>
      <c t="n" s="7" r="P5">
        <v>348000</v>
      </c>
    </row>
    <row spans="1:22" r="6">
      <c t="s" s="4" r="A6">
        <v>195</v>
      </c>
      <c t="n" s="6" r="L6">
        <v>200000</v>
      </c>
      <c t="n" s="6" r="N6">
        <v>200000</v>
      </c>
      <c t="n" s="6" r="P6">
        <v>313000</v>
      </c>
    </row>
    <row spans="1:22" r="7">
      <c t="s" s="4" r="A7">
        <v>196</v>
      </c>
      <c t="n" s="6" r="L7">
        <v>423000</v>
      </c>
      <c t="n" s="6" r="N7">
        <v>423000</v>
      </c>
      <c t="n" s="7" r="P7">
        <v>661000</v>
      </c>
    </row>
    <row spans="1:22" r="8">
      <c t="s" s="4" r="A8">
        <v>197</v>
      </c>
      <c t="n" s="7" r="L8">
        <v>129228000</v>
      </c>
      <c t="n" s="7" r="M8">
        <v>7424000</v>
      </c>
      <c t="n" s="7" r="N8">
        <v>139427000</v>
      </c>
      <c t="n" s="6" r="O8">
        <v>81673000</v>
      </c>
    </row>
    <row spans="1:22" r="9">
      <c t="s" s="4" r="A9">
        <v>198</v>
      </c>
      <c t="n" s="8" r="L9">
        <v>0.001</v>
      </c>
      <c t="n" s="8" r="N9">
        <v>0.001</v>
      </c>
      <c t="n" s="8" r="P9">
        <v>0.001</v>
      </c>
    </row>
    <row spans="1:22" r="10">
      <c t="s" s="4" r="A10">
        <v>199</v>
      </c>
      <c t="s" s="4" r="F10">
        <v>200</v>
      </c>
    </row>
    <row spans="1:22" r="11">
      <c t="s" s="4" r="A11">
        <v>201</v>
      </c>
      <c t="n" s="7" r="N11">
        <v>3800000</v>
      </c>
    </row>
    <row spans="1:22" r="12">
      <c t="s" s="4" r="A12">
        <v>202</v>
      </c>
      <c t="n" s="6" r="N12">
        <v>1700000</v>
      </c>
    </row>
    <row spans="1:22" r="13">
      <c t="s" s="4" r="A13">
        <v>203</v>
      </c>
      <c t="n" s="6" r="N13">
        <v>18800000</v>
      </c>
    </row>
    <row spans="1:22" r="14">
      <c t="s" s="4" r="A14">
        <v>39</v>
      </c>
      <c t="n" s="7" r="L14">
        <v>6389000</v>
      </c>
      <c t="n" s="6" r="N14">
        <v>6389000</v>
      </c>
      <c t="n" s="7" r="P14">
        <v>6861000</v>
      </c>
    </row>
    <row spans="1:22" r="15">
      <c t="s" s="4" r="A15">
        <v>204</v>
      </c>
      <c t="n" s="6" r="L15">
        <v>44722000</v>
      </c>
      <c t="n" s="7" r="N15">
        <v>44722000</v>
      </c>
      <c t="n" s="6" r="P15">
        <v>47917000</v>
      </c>
    </row>
    <row spans="1:22" r="16">
      <c t="s" s="4" r="A16">
        <v>91</v>
      </c>
      <c t="n" s="6" r="O16">
        <v>67285000</v>
      </c>
    </row>
    <row spans="1:22" r="17">
      <c t="s" s="4" r="A17">
        <v>205</v>
      </c>
    </row>
    <row spans="1:22" r="18">
      <c t="s" s="3" r="A18">
        <v>193</v>
      </c>
    </row>
    <row spans="1:22" r="19">
      <c t="s" s="4" r="A19">
        <v>206</v>
      </c>
      <c t="n" s="7" r="V19">
        <v>4500000</v>
      </c>
    </row>
    <row spans="1:22" r="20">
      <c t="s" s="4" r="A20">
        <v>207</v>
      </c>
      <c t="n" s="6" r="J20">
        <v>2</v>
      </c>
    </row>
    <row spans="1:22" r="21">
      <c t="s" s="4" r="A21">
        <v>208</v>
      </c>
      <c t="n" s="6" r="N21">
        <v>50222</v>
      </c>
    </row>
    <row spans="1:22" r="22">
      <c t="s" s="4" r="A22">
        <v>209</v>
      </c>
      <c t="n" s="6" r="V22">
        <v>37666</v>
      </c>
    </row>
    <row spans="1:22" r="23">
      <c t="s" s="4" r="A23">
        <v>210</v>
      </c>
    </row>
    <row spans="1:22" r="24">
      <c t="s" s="3" r="A24">
        <v>193</v>
      </c>
    </row>
    <row spans="1:22" r="25">
      <c t="s" s="4" r="A25">
        <v>91</v>
      </c>
      <c t="n" s="7" r="N25">
        <v>87000</v>
      </c>
    </row>
    <row spans="1:22" r="26">
      <c t="s" s="4" r="A26">
        <v>211</v>
      </c>
    </row>
    <row spans="1:22" r="27">
      <c t="s" s="3" r="A27">
        <v>193</v>
      </c>
    </row>
    <row spans="1:22" r="28">
      <c t="s" s="4" r="A28">
        <v>209</v>
      </c>
      <c t="n" s="6" r="V28">
        <v>12556</v>
      </c>
    </row>
    <row spans="1:22" r="29">
      <c t="s" s="4" r="A29">
        <v>212</v>
      </c>
    </row>
    <row spans="1:22" r="30">
      <c t="s" s="3" r="A30">
        <v>193</v>
      </c>
    </row>
    <row spans="1:22" r="31">
      <c t="s" s="4" r="A31">
        <v>213</v>
      </c>
      <c t="n" s="7" r="H31">
        <v>5000000</v>
      </c>
    </row>
    <row spans="1:22" r="32">
      <c t="s" s="4" r="A32">
        <v>214</v>
      </c>
      <c t="n" s="7" r="T32">
        <v>1000000</v>
      </c>
    </row>
    <row spans="1:22" r="33">
      <c t="s" s="4" r="A33">
        <v>215</v>
      </c>
      <c t="n" s="7" r="T33">
        <v>1000000</v>
      </c>
    </row>
    <row spans="1:22" r="34">
      <c t="s" s="4" r="A34">
        <v>216</v>
      </c>
    </row>
    <row spans="1:22" r="35">
      <c t="s" s="3" r="A35">
        <v>193</v>
      </c>
    </row>
    <row spans="1:22" r="36">
      <c t="s" s="4" r="A36">
        <v>217</v>
      </c>
      <c t="n" s="6" r="N36">
        <v>32500000</v>
      </c>
    </row>
    <row spans="1:22" r="37">
      <c t="s" s="4" r="A37">
        <v>218</v>
      </c>
    </row>
    <row spans="1:22" r="38">
      <c t="s" s="3" r="A38">
        <v>193</v>
      </c>
    </row>
    <row spans="1:22" r="39">
      <c t="s" s="4" r="A39">
        <v>217</v>
      </c>
      <c t="n" s="6" r="N39">
        <v>53500000</v>
      </c>
    </row>
    <row spans="1:22" r="40">
      <c t="s" s="4" r="A40">
        <v>219</v>
      </c>
    </row>
    <row spans="1:22" r="41">
      <c t="s" s="3" r="A41">
        <v>193</v>
      </c>
    </row>
    <row spans="1:22" r="42">
      <c t="s" s="4" r="A42">
        <v>220</v>
      </c>
      <c t="n" s="6" r="N42">
        <v>0</v>
      </c>
      <c t="n" s="7" r="O42">
        <v>0</v>
      </c>
    </row>
    <row spans="1:22" r="43">
      <c t="s" s="4" r="A43">
        <v>221</v>
      </c>
    </row>
    <row spans="1:22" r="44">
      <c t="s" s="3" r="A44">
        <v>193</v>
      </c>
    </row>
    <row spans="1:22" r="45">
      <c t="s" s="4" r="A45">
        <v>197</v>
      </c>
      <c t="n" s="7" r="N45">
        <v>67300000</v>
      </c>
      <c t="n" s="7" r="P45">
        <v>67300000</v>
      </c>
    </row>
    <row spans="1:22" r="46">
      <c t="s" s="4" r="A46">
        <v>222</v>
      </c>
      <c t="n" s="6" r="N46">
        <v>11722163</v>
      </c>
      <c t="n" s="6" r="P46">
        <v>11722163</v>
      </c>
    </row>
    <row spans="1:22" r="47">
      <c t="s" s="4" r="A47">
        <v>223</v>
      </c>
    </row>
    <row spans="1:22" r="48">
      <c t="s" s="3" r="A48">
        <v>193</v>
      </c>
    </row>
    <row spans="1:22" r="49">
      <c t="s" s="4" r="A49">
        <v>224</v>
      </c>
      <c t="s" s="4" r="N49">
        <v>225</v>
      </c>
    </row>
    <row spans="1:22" r="50">
      <c t="s" s="4" r="A50">
        <v>226</v>
      </c>
      <c t="n" s="7" r="N50">
        <v>413000000</v>
      </c>
    </row>
    <row spans="1:22" r="51">
      <c t="s" s="4" r="A51">
        <v>227</v>
      </c>
      <c t="s" s="4" r="N51">
        <v>228</v>
      </c>
    </row>
    <row spans="1:22" r="52">
      <c t="s" s="4" r="A52">
        <v>229</v>
      </c>
      <c t="s" s="4" r="N52">
        <v>230</v>
      </c>
    </row>
    <row spans="1:22" r="53">
      <c t="s" s="4" r="A53">
        <v>231</v>
      </c>
      <c t="n" s="6" r="L53">
        <v>1600000</v>
      </c>
      <c t="n" s="7" r="N53">
        <v>3200000</v>
      </c>
    </row>
    <row spans="1:22" r="54">
      <c t="s" s="4" r="A54">
        <v>232</v>
      </c>
      <c t="n" s="6" r="L54">
        <v>51100000</v>
      </c>
      <c t="n" s="6" r="N54">
        <v>51100000</v>
      </c>
      <c t="n" s="7" r="U54">
        <v>57500000</v>
      </c>
    </row>
    <row spans="1:22" r="55">
      <c t="s" s="4" r="A55">
        <v>39</v>
      </c>
      <c t="n" s="6" r="L55">
        <v>6400000</v>
      </c>
      <c t="n" s="6" r="N55">
        <v>6400000</v>
      </c>
    </row>
    <row spans="1:22" r="56">
      <c t="s" s="4" r="A56">
        <v>233</v>
      </c>
    </row>
    <row spans="1:22" r="57">
      <c t="s" s="3" r="A57">
        <v>193</v>
      </c>
    </row>
    <row spans="1:22" r="58">
      <c t="s" s="4" r="A58">
        <v>197</v>
      </c>
      <c t="n" s="7" r="F58">
        <v>15000000</v>
      </c>
    </row>
    <row spans="1:22" r="59">
      <c t="s" s="4" r="A59">
        <v>234</v>
      </c>
    </row>
    <row spans="1:22" r="60">
      <c t="s" s="3" r="A60">
        <v>193</v>
      </c>
    </row>
    <row spans="1:22" r="61">
      <c t="s" s="4" r="A61">
        <v>197</v>
      </c>
      <c t="n" s="6" r="F61">
        <v>20000000</v>
      </c>
    </row>
    <row spans="1:22" r="62">
      <c t="s" s="4" r="A62">
        <v>235</v>
      </c>
    </row>
    <row spans="1:22" r="63">
      <c t="s" s="3" r="A63">
        <v>193</v>
      </c>
    </row>
    <row spans="1:22" r="64">
      <c t="s" s="4" r="A64">
        <v>236</v>
      </c>
      <c t="n" s="6" r="L64">
        <v>17100000</v>
      </c>
      <c t="n" s="7" r="N64">
        <v>17100000</v>
      </c>
    </row>
    <row spans="1:22" r="65">
      <c t="s" s="4" r="A65">
        <v>237</v>
      </c>
    </row>
    <row spans="1:22" r="66">
      <c t="s" s="3" r="A66">
        <v>193</v>
      </c>
    </row>
    <row spans="1:22" r="67">
      <c t="s" s="4" r="A67">
        <v>238</v>
      </c>
      <c t="s" s="4" r="N67">
        <v>239</v>
      </c>
    </row>
    <row spans="1:22" r="68">
      <c t="s" s="4" r="A68">
        <v>240</v>
      </c>
      <c t="n" s="7" r="C68">
        <v>10000000</v>
      </c>
      <c t="n" s="7" r="K68">
        <v>115000000</v>
      </c>
    </row>
    <row spans="1:22" r="69">
      <c t="s" s="4" r="A69">
        <v>241</v>
      </c>
      <c t="n" s="7" r="N69">
        <v>5000000</v>
      </c>
    </row>
    <row spans="1:22" r="70">
      <c t="s" s="4" r="A70">
        <v>242</v>
      </c>
      <c t="s" s="4" r="N70">
        <v>243</v>
      </c>
    </row>
    <row spans="1:22" r="71">
      <c t="s" s="4" r="A71">
        <v>213</v>
      </c>
      <c t="n" s="7" r="K71">
        <v>57500000</v>
      </c>
    </row>
    <row spans="1:22" r="72">
      <c t="s" s="4" r="A72">
        <v>244</v>
      </c>
      <c t="s" s="4" r="K72">
        <v>228</v>
      </c>
    </row>
    <row spans="1:22" r="73">
      <c t="s" s="4" r="A73">
        <v>206</v>
      </c>
      <c t="n" s="6" r="L73">
        <v>50000000</v>
      </c>
      <c t="n" s="7" r="N73">
        <v>50000000</v>
      </c>
    </row>
    <row spans="1:22" r="74">
      <c t="s" s="4" r="A74">
        <v>245</v>
      </c>
    </row>
    <row spans="1:22" r="75">
      <c t="s" s="3" r="A75">
        <v>193</v>
      </c>
    </row>
    <row spans="1:22" r="76">
      <c t="s" s="4" r="A76">
        <v>246</v>
      </c>
      <c t="s" s="4" r="N76">
        <v>228</v>
      </c>
    </row>
    <row spans="1:22" r="77">
      <c t="s" s="4" r="A77">
        <v>238</v>
      </c>
      <c t="s" s="4" r="N77">
        <v>247</v>
      </c>
    </row>
    <row spans="1:22" r="78">
      <c t="s" s="4" r="A78">
        <v>240</v>
      </c>
      <c t="n" s="7" r="C78">
        <v>10000000</v>
      </c>
    </row>
    <row spans="1:22" r="79">
      <c t="s" s="4" r="A79">
        <v>197</v>
      </c>
      <c t="n" s="7" r="P79">
        <v>10000000</v>
      </c>
    </row>
    <row spans="1:22" r="80">
      <c t="s" s="4" r="A80">
        <v>248</v>
      </c>
      <c t="s" s="4" r="C80">
        <v>249</v>
      </c>
    </row>
    <row spans="1:22" r="81">
      <c t="s" s="4" r="A81">
        <v>224</v>
      </c>
      <c t="s" s="4" r="C81">
        <v>225</v>
      </c>
    </row>
    <row spans="1:22" r="82">
      <c t="s" s="4" r="A82">
        <v>250</v>
      </c>
    </row>
    <row spans="1:22" r="83">
      <c t="s" s="3" r="A83">
        <v>193</v>
      </c>
    </row>
    <row spans="1:22" r="84">
      <c t="s" s="4" r="A84">
        <v>251</v>
      </c>
      <c t="n" s="7" r="F84">
        <v>50000000</v>
      </c>
    </row>
    <row spans="1:22" r="85">
      <c t="s" s="4" r="A85">
        <v>252</v>
      </c>
    </row>
    <row spans="1:22" r="86">
      <c t="s" s="3" r="A86">
        <v>193</v>
      </c>
    </row>
    <row spans="1:22" r="87">
      <c t="s" s="4" r="A87">
        <v>251</v>
      </c>
      <c t="n" s="7" r="G87">
        <v>7500000</v>
      </c>
    </row>
    <row spans="1:22" r="88">
      <c t="s" s="4" r="A88">
        <v>253</v>
      </c>
    </row>
    <row spans="1:22" r="89">
      <c t="s" s="3" r="A89">
        <v>193</v>
      </c>
    </row>
    <row spans="1:22" r="90">
      <c t="s" s="4" r="A90">
        <v>246</v>
      </c>
      <c t="s" s="4" r="I90">
        <v>228</v>
      </c>
    </row>
    <row spans="1:22" r="91">
      <c t="s" s="4" r="A91">
        <v>254</v>
      </c>
      <c t="s" s="4" r="I91">
        <v>228</v>
      </c>
    </row>
    <row spans="1:22" r="92">
      <c t="s" s="4" r="A92">
        <v>255</v>
      </c>
    </row>
    <row spans="1:22" r="93">
      <c t="s" s="3" r="A93">
        <v>193</v>
      </c>
    </row>
    <row spans="1:22" r="94">
      <c t="s" s="4" r="A94">
        <v>246</v>
      </c>
      <c t="s" s="4" r="B94">
        <v>228</v>
      </c>
    </row>
    <row spans="1:22" r="95">
      <c t="s" s="4" r="A95">
        <v>256</v>
      </c>
    </row>
    <row spans="1:22" r="96">
      <c t="s" s="3" r="A96">
        <v>193</v>
      </c>
    </row>
    <row spans="1:22" r="97">
      <c t="s" s="4" r="A97">
        <v>246</v>
      </c>
      <c t="s" s="4" r="B97">
        <v>257</v>
      </c>
    </row>
    <row spans="1:22" r="98">
      <c t="s" s="4" r="A98">
        <v>258</v>
      </c>
    </row>
    <row spans="1:22" r="99">
      <c t="s" s="3" r="A99">
        <v>193</v>
      </c>
    </row>
    <row spans="1:22" r="100">
      <c t="s" s="4" r="A100">
        <v>246</v>
      </c>
      <c t="s" s="4" r="B100">
        <v>257</v>
      </c>
    </row>
    <row spans="1:22" r="101">
      <c t="s" s="4" r="A101">
        <v>259</v>
      </c>
    </row>
    <row spans="1:22" r="102">
      <c t="s" s="3" r="A102">
        <v>193</v>
      </c>
    </row>
    <row spans="1:22" r="103">
      <c t="s" s="4" r="A103">
        <v>246</v>
      </c>
      <c t="s" s="4" r="B103">
        <v>228</v>
      </c>
    </row>
    <row spans="1:22" r="104">
      <c t="s" s="4" r="A104">
        <v>260</v>
      </c>
    </row>
    <row spans="1:22" r="105">
      <c t="s" s="3" r="A105">
        <v>193</v>
      </c>
    </row>
    <row spans="1:22" r="106">
      <c t="s" s="4" r="A106">
        <v>261</v>
      </c>
      <c t="n" s="6" r="B106">
        <v>100000</v>
      </c>
    </row>
    <row spans="1:22" r="107">
      <c t="s" s="4" r="A107">
        <v>198</v>
      </c>
      <c t="n" s="7" r="B107">
        <v>1200</v>
      </c>
    </row>
    <row spans="1:22" r="108">
      <c t="s" s="4" r="A108">
        <v>262</v>
      </c>
    </row>
    <row spans="1:22" r="109">
      <c t="s" s="3" r="A109">
        <v>193</v>
      </c>
    </row>
    <row spans="1:22" r="110">
      <c t="s" s="4" r="A110">
        <v>263</v>
      </c>
      <c t="n" s="6" r="F110">
        <v>10124561</v>
      </c>
    </row>
    <row spans="1:22" r="111">
      <c t="s" s="4" r="A111">
        <v>251</v>
      </c>
      <c t="n" s="7" r="F111">
        <v>50000000</v>
      </c>
    </row>
    <row spans="1:22" r="112">
      <c t="s" s="4" r="A112">
        <v>264</v>
      </c>
    </row>
    <row spans="1:22" r="113">
      <c t="s" s="3" r="A113">
        <v>193</v>
      </c>
    </row>
    <row spans="1:22" r="114">
      <c t="s" s="4" r="A114">
        <v>263</v>
      </c>
      <c t="n" s="6" r="G114">
        <v>1597602</v>
      </c>
    </row>
    <row spans="1:22" r="115">
      <c t="s" s="4" r="A115">
        <v>251</v>
      </c>
      <c t="n" s="7" r="G115">
        <v>7500000</v>
      </c>
    </row>
    <row spans="1:22" r="116">
      <c t="s" s="4" r="A116">
        <v>265</v>
      </c>
    </row>
    <row spans="1:22" r="117">
      <c t="s" s="3" r="A117">
        <v>193</v>
      </c>
    </row>
    <row spans="1:22" r="118">
      <c t="s" s="4" r="A118">
        <v>266</v>
      </c>
      <c t="s" s="4" r="D118">
        <v>267</v>
      </c>
      <c t="s" s="4" r="S118">
        <v>267</v>
      </c>
    </row>
    <row spans="1:22" r="119">
      <c t="s" s="4" r="A119">
        <v>268</v>
      </c>
      <c t="n" s="7" r="Q119">
        <v>42000</v>
      </c>
    </row>
    <row spans="1:22" r="120">
      <c t="s" s="4" r="A120">
        <v>269</v>
      </c>
      <c t="n" s="6" r="Q120">
        <v>367000</v>
      </c>
    </row>
    <row spans="1:22" r="121">
      <c t="s" s="4" r="A121">
        <v>270</v>
      </c>
      <c t="n" s="7" r="D121">
        <v>105000</v>
      </c>
      <c t="n" s="6" r="Q121">
        <v>325000</v>
      </c>
    </row>
    <row spans="1:22" r="122">
      <c t="s" s="4" r="A122">
        <v>271</v>
      </c>
      <c t="n" s="7" r="D122">
        <v>17000</v>
      </c>
      <c t="n" s="6" r="L122">
        <v>128000</v>
      </c>
      <c t="n" s="7" r="N122">
        <v>128000</v>
      </c>
      <c t="n" s="7" r="P122">
        <v>128000</v>
      </c>
    </row>
    <row spans="1:22" r="123">
      <c t="s" s="4" r="A123">
        <v>272</v>
      </c>
      <c t="s" s="4" r="N123">
        <v>273</v>
      </c>
    </row>
    <row spans="1:22" r="124">
      <c t="s" s="4" r="A124">
        <v>274</v>
      </c>
      <c t="n" s="7" r="V124">
        <v>20000</v>
      </c>
    </row>
    <row spans="1:22" r="125">
      <c t="s" s="4" r="A125">
        <v>275</v>
      </c>
    </row>
    <row spans="1:22" r="126">
      <c t="s" s="3" r="A126">
        <v>193</v>
      </c>
    </row>
    <row spans="1:22" r="127">
      <c t="s" s="4" r="A127">
        <v>268</v>
      </c>
      <c t="n" s="7" r="E127">
        <v>167000</v>
      </c>
    </row>
    <row spans="1:22" r="128">
      <c t="s" s="4" r="A128">
        <v>276</v>
      </c>
    </row>
    <row spans="1:22" r="129">
      <c t="s" s="3" r="A129">
        <v>193</v>
      </c>
    </row>
    <row spans="1:22" r="130">
      <c t="s" s="4" r="A130">
        <v>277</v>
      </c>
      <c t="n" s="7" r="L130">
        <v>388000</v>
      </c>
      <c t="n" s="7" r="N130">
        <v>388000</v>
      </c>
      <c t="n" s="7" r="S130">
        <v>388000</v>
      </c>
    </row>
    <row spans="1:22" r="131">
      <c t="s" s="4" r="A131">
        <v>266</v>
      </c>
      <c t="s" s="4" r="R131">
        <v>278</v>
      </c>
    </row>
    <row spans="1:22" r="132">
      <c t="s" s="4" r="A132">
        <v>268</v>
      </c>
      <c t="n" s="6" r="Q132">
        <v>729000</v>
      </c>
    </row>
    <row spans="1:22" r="133">
      <c t="s" s="4" r="A133">
        <v>269</v>
      </c>
      <c t="n" s="6" r="Q133">
        <v>2300000</v>
      </c>
    </row>
    <row spans="1:22" r="134">
      <c t="s" s="4" r="A134">
        <v>270</v>
      </c>
      <c t="n" s="6" r="Q134">
        <v>1600000</v>
      </c>
    </row>
    <row spans="1:22" r="135">
      <c t="s" s="4" r="A135">
        <v>100</v>
      </c>
      <c t="n" s="7" r="Q135">
        <v>-392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279</v>
      </c>
      <c t="s" s="2" r="B1">
        <v>280</v>
      </c>
      <c t="s" s="2" r="C1">
        <v>281</v>
      </c>
      <c t="s" s="2" r="D1">
        <v>282</v>
      </c>
      <c t="s" s="2" r="E1">
        <v>283</v>
      </c>
      <c t="s" s="2" r="F1">
        <v>284</v>
      </c>
      <c t="s" s="2" r="G1">
        <v>285</v>
      </c>
      <c t="s" s="2" r="H1">
        <v>180</v>
      </c>
      <c t="s" s="2" r="I1">
        <v>286</v>
      </c>
      <c t="s" s="2" r="J1">
        <v>2</v>
      </c>
      <c t="s" s="2" r="K1">
        <v>66</v>
      </c>
      <c t="s" s="2" r="L1">
        <v>2</v>
      </c>
      <c t="s" s="2" r="M1">
        <v>66</v>
      </c>
      <c t="s" s="2" r="N1">
        <v>25</v>
      </c>
    </row>
    <row spans="1:14" r="2">
      <c t="s" s="3" r="A2">
        <v>287</v>
      </c>
    </row>
    <row spans="1:14" r="3">
      <c t="s" s="4" r="A3">
        <v>288</v>
      </c>
      <c t="n" s="7" r="L3">
        <v>2</v>
      </c>
      <c t="n" s="7" r="M3">
        <v>34</v>
      </c>
    </row>
    <row spans="1:14" r="4">
      <c t="s" s="4" r="A4">
        <v>289</v>
      </c>
      <c t="n" s="7" r="L4">
        <v>2</v>
      </c>
    </row>
    <row spans="1:14" r="5">
      <c t="s" s="4" r="A5">
        <v>290</v>
      </c>
      <c t="n" s="8" r="J5">
        <v>0.001</v>
      </c>
      <c t="n" s="8" r="L5">
        <v>0.001</v>
      </c>
      <c t="n" s="8" r="N5">
        <v>0.001</v>
      </c>
    </row>
    <row spans="1:14" r="6">
      <c t="s" s="4" r="A6">
        <v>197</v>
      </c>
      <c t="n" s="7" r="J6">
        <v>129228</v>
      </c>
      <c t="n" s="7" r="K6">
        <v>7424</v>
      </c>
      <c t="n" s="7" r="L6">
        <v>139427</v>
      </c>
      <c t="n" s="6" r="M6">
        <v>81673</v>
      </c>
    </row>
    <row spans="1:14" r="7">
      <c t="s" s="4" r="A7">
        <v>201</v>
      </c>
      <c t="n" s="6" r="L7">
        <v>3800</v>
      </c>
    </row>
    <row spans="1:14" r="8">
      <c t="s" s="4" r="A8">
        <v>203</v>
      </c>
      <c t="n" s="6" r="L8">
        <v>18800</v>
      </c>
    </row>
    <row spans="1:14" r="9">
      <c t="s" s="4" r="A9">
        <v>221</v>
      </c>
    </row>
    <row spans="1:14" r="10">
      <c t="s" s="3" r="A10">
        <v>287</v>
      </c>
    </row>
    <row spans="1:14" r="11">
      <c t="s" s="4" r="A11">
        <v>197</v>
      </c>
      <c t="n" s="7" r="L11">
        <v>67300</v>
      </c>
      <c t="n" s="7" r="N11">
        <v>67300</v>
      </c>
    </row>
    <row spans="1:14" r="12">
      <c t="s" s="4" r="A12">
        <v>291</v>
      </c>
      <c t="n" s="6" r="L12">
        <v>11722163</v>
      </c>
      <c t="n" s="6" r="N12">
        <v>11722163</v>
      </c>
    </row>
    <row spans="1:14" r="13">
      <c t="s" s="4" r="A13">
        <v>237</v>
      </c>
    </row>
    <row spans="1:14" r="14">
      <c t="s" s="3" r="A14">
        <v>287</v>
      </c>
    </row>
    <row spans="1:14" r="15">
      <c t="s" s="4" r="A15">
        <v>292</v>
      </c>
      <c t="n" s="6" r="G15">
        <v>1440000</v>
      </c>
    </row>
    <row spans="1:14" r="16">
      <c t="s" s="4" r="A16">
        <v>288</v>
      </c>
      <c t="n" s="7" r="F16">
        <v>43500</v>
      </c>
      <c t="n" s="7" r="H16">
        <v>50000</v>
      </c>
    </row>
    <row spans="1:14" r="17">
      <c t="s" s="4" r="A17">
        <v>293</v>
      </c>
      <c t="s" s="4" r="F17">
        <v>228</v>
      </c>
    </row>
    <row spans="1:14" r="18">
      <c t="s" s="4" r="A18">
        <v>294</v>
      </c>
      <c t="n" s="6" r="E18">
        <v>3711</v>
      </c>
    </row>
    <row spans="1:14" r="19">
      <c t="s" s="4" r="A19">
        <v>289</v>
      </c>
      <c t="n" s="7" r="E19">
        <v>34</v>
      </c>
    </row>
    <row spans="1:14" r="20">
      <c t="s" s="4" r="A20">
        <v>295</v>
      </c>
      <c t="s" s="4" r="E20">
        <v>296</v>
      </c>
    </row>
    <row spans="1:14" r="21">
      <c t="s" s="4" r="A21">
        <v>297</v>
      </c>
      <c t="n" s="6" r="C21">
        <v>168</v>
      </c>
    </row>
    <row spans="1:14" r="22">
      <c t="s" s="4" r="A22">
        <v>298</v>
      </c>
      <c t="n" s="7" r="C22">
        <v>2</v>
      </c>
    </row>
    <row spans="1:14" r="23">
      <c t="s" s="4" r="A23">
        <v>240</v>
      </c>
      <c t="n" s="7" r="D23">
        <v>10000</v>
      </c>
      <c t="n" s="7" r="I23">
        <v>115000</v>
      </c>
    </row>
    <row spans="1:14" r="24">
      <c t="s" s="4" r="A24">
        <v>299</v>
      </c>
      <c t="n" s="7" r="L24">
        <v>12100</v>
      </c>
      <c t="n" s="6" r="M24">
        <v>7400</v>
      </c>
    </row>
    <row spans="1:14" r="25">
      <c t="s" s="4" r="A25">
        <v>300</v>
      </c>
      <c t="n" s="7" r="J25">
        <v>4300</v>
      </c>
      <c t="n" s="7" r="K25">
        <v>5600</v>
      </c>
      <c t="n" s="7" r="L25">
        <v>4300</v>
      </c>
      <c t="n" s="7" r="M25">
        <v>5600</v>
      </c>
    </row>
    <row spans="1:14" r="26">
      <c t="s" s="4" r="A26">
        <v>260</v>
      </c>
    </row>
    <row spans="1:14" r="27">
      <c t="s" s="3" r="A27">
        <v>287</v>
      </c>
    </row>
    <row spans="1:14" r="28">
      <c t="s" s="4" r="A28">
        <v>301</v>
      </c>
      <c t="n" s="6" r="B28">
        <v>100000</v>
      </c>
    </row>
    <row spans="1:14" r="29">
      <c t="s" s="4" r="A29">
        <v>290</v>
      </c>
      <c t="n" s="7" r="B29">
        <v>1200</v>
      </c>
    </row>
    <row spans="1:14" r="30">
      <c t="s" s="4" r="A30">
        <v>245</v>
      </c>
    </row>
    <row spans="1:14" r="31">
      <c t="s" s="3" r="A31">
        <v>287</v>
      </c>
    </row>
    <row spans="1:14" r="32">
      <c t="s" s="4" r="A32">
        <v>240</v>
      </c>
      <c t="n" s="7" r="D32">
        <v>10000</v>
      </c>
    </row>
    <row spans="1:14" r="33">
      <c t="s" s="4" r="A33">
        <v>246</v>
      </c>
      <c t="s" s="4" r="L33">
        <v>228</v>
      </c>
    </row>
    <row spans="1:14" r="34">
      <c t="s" s="4" r="A34">
        <v>197</v>
      </c>
      <c t="n" s="7" r="N34">
        <v>10000</v>
      </c>
    </row>
    <row spans="1:14" r="35">
      <c t="s" s="4" r="A35">
        <v>253</v>
      </c>
    </row>
    <row spans="1:14" r="36">
      <c t="s" s="3" r="A36">
        <v>287</v>
      </c>
    </row>
    <row spans="1:14" r="37">
      <c t="s" s="4" r="A37">
        <v>246</v>
      </c>
      <c t="s" s="4" r="H37">
        <v>228</v>
      </c>
    </row>
    <row spans="1:14" r="38">
      <c t="s" s="4" r="A38">
        <v>258</v>
      </c>
    </row>
    <row spans="1:14" r="39">
      <c t="s" s="3" r="A39">
        <v>287</v>
      </c>
    </row>
    <row spans="1:14" r="40">
      <c t="s" s="4" r="A40">
        <v>246</v>
      </c>
      <c t="s" s="4" r="B40">
        <v>257</v>
      </c>
    </row>
    <row spans="1:14" r="41">
      <c t="s" s="4" r="A41">
        <v>259</v>
      </c>
    </row>
    <row spans="1:14" r="42">
      <c t="s" s="3" r="A42">
        <v>287</v>
      </c>
    </row>
    <row spans="1:14" r="43">
      <c t="s" s="4" r="A43">
        <v>246</v>
      </c>
      <c t="s" s="4" r="B43">
        <v>228</v>
      </c>
    </row>
    <row spans="1:14" r="44">
      <c t="s" s="4" r="A44">
        <v>255</v>
      </c>
    </row>
    <row spans="1:14" r="45">
      <c t="s" s="3" r="A45">
        <v>287</v>
      </c>
    </row>
    <row spans="1:14" r="46">
      <c t="s" s="4" r="A46">
        <v>246</v>
      </c>
      <c t="s" s="4" r="B46">
        <v>228</v>
      </c>
    </row>
    <row spans="1:14" r="47">
      <c t="s" s="4" r="A47">
        <v>256</v>
      </c>
    </row>
    <row spans="1:14" r="48">
      <c t="s" s="3" r="A48">
        <v>287</v>
      </c>
    </row>
    <row spans="1:14" r="49">
      <c t="s" s="4" r="A49">
        <v>246</v>
      </c>
      <c t="s" s="4" r="B49">
        <v>25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2</v>
      </c>
      <c t="s" s="2" r="B1">
        <v>65</v>
      </c>
      <c t="s" s="2" r="D1">
        <v>1</v>
      </c>
    </row>
    <row spans="1:5" r="2">
      <c t="s" s="2" r="B2">
        <v>2</v>
      </c>
      <c t="s" s="2" r="C2">
        <v>66</v>
      </c>
      <c t="s" s="2" r="D2">
        <v>2</v>
      </c>
      <c t="s" s="2" r="E2">
        <v>66</v>
      </c>
    </row>
    <row spans="1:5" r="3">
      <c t="s" s="3" r="A3">
        <v>303</v>
      </c>
    </row>
    <row spans="1:5" r="4">
      <c t="s" s="4" r="A4">
        <v>84</v>
      </c>
      <c t="n" s="7" r="B4">
        <v>2066</v>
      </c>
      <c t="n" s="7" r="C4">
        <v>3485</v>
      </c>
      <c t="n" s="7" r="D4">
        <v>4075</v>
      </c>
      <c t="n" s="7" r="E4">
        <v>4577</v>
      </c>
    </row>
    <row spans="1:5" r="5">
      <c t="s" s="4" r="A5">
        <v>197</v>
      </c>
    </row>
    <row spans="1:5" r="6">
      <c t="s" s="3" r="A6">
        <v>303</v>
      </c>
    </row>
    <row spans="1:5" r="7">
      <c t="s" s="4" r="A7">
        <v>84</v>
      </c>
      <c t="n" s="6" r="B7">
        <v>476</v>
      </c>
      <c t="n" s="6" r="C7">
        <v>316</v>
      </c>
      <c t="n" s="6" r="D7">
        <v>893</v>
      </c>
      <c t="n" s="6" r="E7">
        <v>610</v>
      </c>
    </row>
    <row spans="1:5" r="8">
      <c t="s" s="4" r="A8">
        <v>304</v>
      </c>
    </row>
    <row spans="1:5" r="9">
      <c t="s" s="3" r="A9">
        <v>303</v>
      </c>
    </row>
    <row spans="1:5" r="10">
      <c t="s" s="4" r="A10">
        <v>84</v>
      </c>
      <c t="n" s="7" r="B10">
        <v>1590</v>
      </c>
      <c t="n" s="7" r="C10">
        <v>3169</v>
      </c>
      <c t="n" s="7" r="D10">
        <v>3182</v>
      </c>
      <c t="n" s="7" r="E10">
        <v>39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05</v>
      </c>
      <c t="s" s="2" r="B1">
        <v>65</v>
      </c>
      <c t="s" s="2" r="D1">
        <v>1</v>
      </c>
    </row>
    <row spans="1:5" r="2">
      <c t="s" s="2" r="B2">
        <v>2</v>
      </c>
      <c t="s" s="2" r="C2">
        <v>66</v>
      </c>
      <c t="s" s="2" r="D2">
        <v>2</v>
      </c>
      <c t="s" s="2" r="E2">
        <v>66</v>
      </c>
    </row>
    <row spans="1:5" r="3">
      <c t="s" s="3" r="A3">
        <v>303</v>
      </c>
    </row>
    <row spans="1:5" r="4">
      <c t="s" s="4" r="A4">
        <v>306</v>
      </c>
      <c t="n" s="6" r="B4">
        <v>116000</v>
      </c>
      <c t="n" s="6" r="C4">
        <v>1800</v>
      </c>
      <c t="n" s="6" r="D4">
        <v>136000</v>
      </c>
      <c t="n" s="6" r="E4">
        <v>51800</v>
      </c>
    </row>
    <row spans="1:5" r="5">
      <c t="s" s="4" r="A5">
        <v>307</v>
      </c>
      <c t="n" s="9" r="B5">
        <v>5.91</v>
      </c>
      <c t="n" s="9" r="C5">
        <v>6.85</v>
      </c>
      <c t="n" s="9" r="D5">
        <v>5.62</v>
      </c>
      <c t="n" s="9" r="E5">
        <v>6.59</v>
      </c>
    </row>
    <row spans="1:5" r="6">
      <c t="s" s="4" r="A6">
        <v>308</v>
      </c>
    </row>
    <row spans="1:5" r="7">
      <c t="s" s="3" r="A7">
        <v>303</v>
      </c>
    </row>
    <row spans="1:5" r="8">
      <c t="s" s="4" r="A8">
        <v>309</v>
      </c>
      <c t="n" s="10" r="B8">
        <v>4.2</v>
      </c>
      <c t="n" s="10" r="D8">
        <v>4.2</v>
      </c>
    </row>
    <row spans="1:5" r="9">
      <c t="s" s="4" r="A9">
        <v>310</v>
      </c>
      <c t="s" s="4" r="D9">
        <v>311</v>
      </c>
    </row>
    <row spans="1:5" r="10">
      <c t="s" s="4" r="A10">
        <v>312</v>
      </c>
    </row>
    <row spans="1:5" r="11">
      <c t="s" s="3" r="A11">
        <v>303</v>
      </c>
    </row>
    <row spans="1:5" r="12">
      <c t="s" s="4" r="A12">
        <v>310</v>
      </c>
      <c t="s" s="4" r="D12">
        <v>313</v>
      </c>
    </row>
    <row spans="1:5" r="13">
      <c t="s" s="4" r="A13">
        <v>314</v>
      </c>
      <c t="n" s="10" r="B13">
        <v>9.4</v>
      </c>
      <c t="n" s="10" r="D13">
        <v>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65</v>
      </c>
    </row>
    <row spans="1:3" r="2">
      <c t="s" s="2" r="B2">
        <v>2</v>
      </c>
      <c t="s" s="2" r="C2">
        <v>66</v>
      </c>
    </row>
    <row spans="1:3" r="3">
      <c t="s" s="3" r="A3">
        <v>303</v>
      </c>
    </row>
    <row spans="1:3" r="4">
      <c t="s" s="4" r="A4">
        <v>316</v>
      </c>
      <c t="s" s="4" r="B4">
        <v>317</v>
      </c>
    </row>
    <row spans="1:3" r="5">
      <c t="s" s="4" r="A5">
        <v>318</v>
      </c>
      <c t="s" s="4" r="B5">
        <v>319</v>
      </c>
    </row>
    <row spans="1:3" r="6">
      <c t="s" s="4" r="A6">
        <v>320</v>
      </c>
      <c t="s" s="4" r="C6">
        <v>321</v>
      </c>
    </row>
    <row spans="1:3" r="7">
      <c t="s" s="4" r="A7">
        <v>322</v>
      </c>
      <c t="s" s="4" r="B7">
        <v>323</v>
      </c>
      <c t="s" s="4" r="C7">
        <v>323</v>
      </c>
    </row>
    <row spans="1:3" r="8">
      <c t="s" s="4" r="A8">
        <v>324</v>
      </c>
      <c t="s" s="4" r="B8">
        <v>325</v>
      </c>
    </row>
    <row spans="1:3" r="9">
      <c t="s" s="4" r="A9">
        <v>326</v>
      </c>
      <c t="s" s="4" r="B9">
        <v>327</v>
      </c>
    </row>
    <row spans="1:3" r="10">
      <c t="s" s="4" r="A10">
        <v>328</v>
      </c>
      <c t="s" s="4" r="C10">
        <v>329</v>
      </c>
    </row>
    <row spans="1:3" r="11">
      <c t="s" s="4" r="A11">
        <v>330</v>
      </c>
      <c t="s" s="4" r="B11">
        <v>331</v>
      </c>
      <c t="s" s="4" r="C11">
        <v>3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t="s" s="1" r="A1">
        <v>332</v>
      </c>
      <c t="s" s="2" r="B1">
        <v>65</v>
      </c>
      <c t="s" s="2" r="D1">
        <v>1</v>
      </c>
      <c t="s" s="2" r="F1">
        <v>333</v>
      </c>
    </row>
    <row spans="1:6" r="2">
      <c t="s" s="2" r="B2">
        <v>2</v>
      </c>
      <c t="s" s="2" r="C2">
        <v>66</v>
      </c>
      <c t="s" s="2" r="D2">
        <v>2</v>
      </c>
      <c t="s" s="2" r="E2">
        <v>66</v>
      </c>
      <c t="s" s="2" r="F2">
        <v>25</v>
      </c>
    </row>
    <row spans="1:6" r="3">
      <c t="s" s="3" r="A3">
        <v>334</v>
      </c>
    </row>
    <row spans="1:6" r="4">
      <c t="s" s="4" r="A4">
        <v>335</v>
      </c>
      <c t="n" s="6" r="D4">
        <v>3481469</v>
      </c>
    </row>
    <row spans="1:6" r="5">
      <c t="s" s="4" r="A5">
        <v>336</v>
      </c>
      <c t="n" s="6" r="B5">
        <v>116000</v>
      </c>
      <c t="n" s="6" r="C5">
        <v>1800</v>
      </c>
      <c t="n" s="6" r="D5">
        <v>136000</v>
      </c>
      <c t="n" s="6" r="E5">
        <v>51800</v>
      </c>
    </row>
    <row spans="1:6" r="6">
      <c t="s" s="4" r="A6">
        <v>337</v>
      </c>
      <c t="n" s="6" r="D6">
        <v>-169000</v>
      </c>
    </row>
    <row spans="1:6" r="7">
      <c t="s" s="4" r="A7">
        <v>338</v>
      </c>
      <c t="n" s="6" r="D7">
        <v>-10366</v>
      </c>
    </row>
    <row spans="1:6" r="8">
      <c t="s" s="4" r="A8">
        <v>339</v>
      </c>
      <c t="n" s="6" r="B8">
        <v>3438103</v>
      </c>
      <c t="n" s="6" r="D8">
        <v>3438103</v>
      </c>
      <c t="n" s="6" r="F8">
        <v>3481469</v>
      </c>
    </row>
    <row spans="1:6" r="9">
      <c t="s" s="4" r="A9">
        <v>340</v>
      </c>
      <c t="n" s="6" r="B9">
        <v>3353760</v>
      </c>
      <c t="n" s="6" r="D9">
        <v>3353760</v>
      </c>
    </row>
    <row spans="1:6" r="10">
      <c t="s" s="4" r="A10">
        <v>341</v>
      </c>
      <c t="n" s="6" r="B10">
        <v>2237935</v>
      </c>
      <c t="n" s="6" r="D10">
        <v>2237935</v>
      </c>
      <c t="n" s="6" r="F10">
        <v>2120834</v>
      </c>
    </row>
    <row spans="1:6" r="11">
      <c t="s" s="4" r="A11">
        <v>342</v>
      </c>
      <c t="n" s="6" r="B11">
        <v>2642596</v>
      </c>
      <c t="n" s="6" r="D11">
        <v>2642596</v>
      </c>
    </row>
    <row spans="1:6" r="12">
      <c t="s" s="3" r="A12">
        <v>343</v>
      </c>
    </row>
    <row spans="1:6" r="13">
      <c t="s" s="4" r="A13">
        <v>335</v>
      </c>
      <c t="n" s="9" r="D13">
        <v>4.96</v>
      </c>
    </row>
    <row spans="1:6" r="14">
      <c t="s" s="4" r="A14">
        <v>336</v>
      </c>
      <c t="n" s="11" r="D14">
        <v>8.130000000000001</v>
      </c>
    </row>
    <row spans="1:6" r="15">
      <c t="s" s="4" r="A15">
        <v>337</v>
      </c>
      <c t="n" s="11" r="D15">
        <v>4.81</v>
      </c>
    </row>
    <row spans="1:6" r="16">
      <c t="s" s="4" r="A16">
        <v>338</v>
      </c>
      <c t="n" s="11" r="D16">
        <v>6.48</v>
      </c>
    </row>
    <row spans="1:6" r="17">
      <c t="s" s="4" r="A17">
        <v>339</v>
      </c>
      <c t="n" s="9" r="B17">
        <v>5.08</v>
      </c>
      <c t="n" s="11" r="D17">
        <v>5.08</v>
      </c>
      <c t="n" s="9" r="F17">
        <v>4.96</v>
      </c>
    </row>
    <row spans="1:6" r="18">
      <c t="s" s="4" r="A18">
        <v>340</v>
      </c>
      <c t="n" s="11" r="B18">
        <v>5.08</v>
      </c>
      <c t="n" s="11" r="D18">
        <v>5.08</v>
      </c>
    </row>
    <row spans="1:6" r="19">
      <c t="s" s="4" r="A19">
        <v>341</v>
      </c>
      <c t="n" s="9" r="B19">
        <v>5.08</v>
      </c>
      <c t="n" s="9" r="D19">
        <v>5.08</v>
      </c>
      <c t="n" s="9" r="F19">
        <v>4.24</v>
      </c>
    </row>
    <row spans="1:6" r="20">
      <c t="s" s="3" r="A20">
        <v>344</v>
      </c>
    </row>
    <row spans="1:6" r="21">
      <c t="s" s="4" r="A21">
        <v>345</v>
      </c>
      <c t="s" s="4" r="D21">
        <v>346</v>
      </c>
    </row>
    <row spans="1:6" r="22">
      <c t="s" s="4" r="A22">
        <v>340</v>
      </c>
      <c t="s" s="4" r="D22">
        <v>347</v>
      </c>
    </row>
    <row spans="1:6" r="23">
      <c t="s" s="4" r="A23">
        <v>341</v>
      </c>
      <c t="s" s="4" r="D23">
        <v>347</v>
      </c>
      <c t="s" s="4" r="F23">
        <v>348</v>
      </c>
    </row>
    <row spans="1:6" r="24">
      <c t="s" s="3" r="A24">
        <v>349</v>
      </c>
    </row>
    <row spans="1:6" r="25">
      <c t="s" s="4" r="A25">
        <v>345</v>
      </c>
      <c t="n" s="7" r="B25">
        <v>4046</v>
      </c>
      <c t="n" s="7" r="D25">
        <v>4046</v>
      </c>
    </row>
    <row spans="1:6" r="26">
      <c t="s" s="4" r="A26">
        <v>340</v>
      </c>
      <c t="n" s="6" r="B26">
        <v>3947</v>
      </c>
      <c t="n" s="6" r="D26">
        <v>3947</v>
      </c>
    </row>
    <row spans="1:6" r="27">
      <c t="s" s="4" r="A27">
        <v>341</v>
      </c>
      <c t="n" s="7" r="B27">
        <v>3430</v>
      </c>
      <c t="n" s="7" r="D27">
        <v>3430</v>
      </c>
      <c t="n" s="7" r="F27">
        <v>862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50</v>
      </c>
      <c t="s" s="2" r="B1">
        <v>1</v>
      </c>
    </row>
    <row spans="1:2" r="2">
      <c t="s" s="2" r="B2">
        <v>351</v>
      </c>
    </row>
    <row spans="1:2" r="3">
      <c t="s" s="3" r="A3">
        <v>334</v>
      </c>
    </row>
    <row spans="1:2" r="4">
      <c t="s" s="4" r="A4">
        <v>352</v>
      </c>
      <c t="n" s="6" r="B4">
        <v>1586388</v>
      </c>
    </row>
    <row spans="1:2" r="5">
      <c t="s" s="4" r="A5">
        <v>353</v>
      </c>
      <c t="n" s="6" r="B5">
        <v>0</v>
      </c>
    </row>
    <row spans="1:2" r="6">
      <c t="s" s="4" r="A6">
        <v>354</v>
      </c>
      <c t="n" s="6" r="B6">
        <v>-350000</v>
      </c>
    </row>
    <row spans="1:2" r="7">
      <c t="s" s="4" r="A7">
        <v>355</v>
      </c>
      <c t="n" s="6" r="B7">
        <v>0</v>
      </c>
    </row>
    <row spans="1:2" r="8">
      <c t="s" s="4" r="A8">
        <v>356</v>
      </c>
      <c t="n" s="6" r="B8">
        <v>1236388</v>
      </c>
    </row>
    <row spans="1:2" r="9">
      <c t="s" s="3" r="A9">
        <v>357</v>
      </c>
    </row>
    <row spans="1:2" r="10">
      <c t="s" s="4" r="A10">
        <v>358</v>
      </c>
      <c t="n" s="7" r="B10">
        <v>9</v>
      </c>
    </row>
    <row spans="1:2" r="11">
      <c t="s" s="4" r="A11">
        <v>359</v>
      </c>
      <c t="n" s="6" r="B11">
        <v>0</v>
      </c>
    </row>
    <row spans="1:2" r="12">
      <c t="s" s="4" r="A12">
        <v>360</v>
      </c>
      <c t="n" s="11" r="B12">
        <v>9.35</v>
      </c>
    </row>
    <row spans="1:2" r="13">
      <c t="s" s="4" r="A13">
        <v>361</v>
      </c>
      <c t="n" s="6" r="B13">
        <v>0</v>
      </c>
    </row>
    <row spans="1:2" r="14">
      <c t="s" s="4" r="A14">
        <v>362</v>
      </c>
      <c t="n" s="7" r="B14">
        <v>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63</v>
      </c>
      <c t="s" s="2" r="B1">
        <v>1</v>
      </c>
    </row>
    <row spans="1:5" r="2">
      <c t="s" s="2" r="B2">
        <v>2</v>
      </c>
      <c t="s" s="2" r="C2">
        <v>364</v>
      </c>
      <c t="s" s="2" r="D2">
        <v>280</v>
      </c>
      <c t="s" s="2" r="E2">
        <v>25</v>
      </c>
    </row>
    <row spans="1:5" r="3">
      <c t="s" s="3" r="A3">
        <v>365</v>
      </c>
    </row>
    <row spans="1:5" r="4">
      <c t="s" s="4" r="A4">
        <v>56</v>
      </c>
      <c t="n" s="6" r="B4">
        <v>30000000</v>
      </c>
      <c t="n" s="6" r="E4">
        <v>30000000</v>
      </c>
    </row>
    <row spans="1:5" r="5">
      <c t="s" s="4" r="A5">
        <v>290</v>
      </c>
      <c t="n" s="8" r="B5">
        <v>0.001</v>
      </c>
      <c t="n" s="8" r="E5">
        <v>0.001</v>
      </c>
    </row>
    <row spans="1:5" r="6">
      <c t="s" s="4" r="A6">
        <v>63</v>
      </c>
    </row>
    <row spans="1:5" r="7">
      <c t="s" s="3" r="A7">
        <v>365</v>
      </c>
    </row>
    <row spans="1:5" r="8">
      <c t="s" s="4" r="A8">
        <v>56</v>
      </c>
      <c t="n" s="6" r="B8">
        <v>250000</v>
      </c>
      <c t="n" s="6" r="E8">
        <v>250000</v>
      </c>
    </row>
    <row spans="1:5" r="9">
      <c t="s" s="4" r="A9">
        <v>366</v>
      </c>
      <c t="s" s="4" r="B9">
        <v>367</v>
      </c>
    </row>
    <row spans="1:5" r="10">
      <c t="s" s="4" r="A10">
        <v>237</v>
      </c>
    </row>
    <row spans="1:5" r="11">
      <c t="s" s="3" r="A11">
        <v>365</v>
      </c>
    </row>
    <row spans="1:5" r="12">
      <c t="s" s="4" r="A12">
        <v>43</v>
      </c>
      <c t="n" s="7" r="B12">
        <v>119045</v>
      </c>
    </row>
    <row spans="1:5" r="13">
      <c t="s" s="4" r="A13">
        <v>368</v>
      </c>
      <c t="n" s="7" r="B13">
        <v>700</v>
      </c>
    </row>
    <row spans="1:5" r="14">
      <c t="s" s="4" r="A14">
        <v>369</v>
      </c>
    </row>
    <row spans="1:5" r="15">
      <c t="s" s="3" r="A15">
        <v>365</v>
      </c>
    </row>
    <row spans="1:5" r="16">
      <c t="s" s="4" r="A16">
        <v>370</v>
      </c>
      <c t="n" s="7" r="C16">
        <v>118400</v>
      </c>
    </row>
    <row spans="1:5" r="17">
      <c t="s" s="4" r="A17">
        <v>260</v>
      </c>
    </row>
    <row spans="1:5" r="18">
      <c t="s" s="3" r="A18">
        <v>365</v>
      </c>
    </row>
    <row spans="1:5" r="19">
      <c t="s" s="4" r="A19">
        <v>301</v>
      </c>
      <c t="n" s="6" r="D19">
        <v>100000</v>
      </c>
    </row>
    <row spans="1:5" r="20">
      <c t="s" s="4" r="A20">
        <v>290</v>
      </c>
      <c t="n" s="7" r="D20">
        <v>1200</v>
      </c>
    </row>
    <row spans="1:5" r="21">
      <c t="s" s="4" r="A21">
        <v>371</v>
      </c>
      <c t="n" s="7" r="B21">
        <v>1</v>
      </c>
    </row>
    <row spans="1:5" r="22">
      <c t="s" s="4" r="A22">
        <v>366</v>
      </c>
      <c t="s" s="4" r="B22">
        <v>367</v>
      </c>
    </row>
    <row spans="1:5" r="23">
      <c t="s" s="4" r="A23">
        <v>372</v>
      </c>
    </row>
    <row spans="1:5" r="24">
      <c t="s" s="3" r="A24">
        <v>365</v>
      </c>
    </row>
    <row spans="1:5" r="25">
      <c t="s" s="4" r="A25">
        <v>373</v>
      </c>
      <c t="n" s="7" r="B25">
        <v>12</v>
      </c>
    </row>
    <row spans="1:5" r="26">
      <c t="s" s="4" r="A26">
        <v>374</v>
      </c>
    </row>
    <row spans="1:5" r="27">
      <c t="s" s="3" r="A27">
        <v>365</v>
      </c>
    </row>
    <row spans="1:5" r="28">
      <c t="s" s="4" r="A28">
        <v>373</v>
      </c>
      <c t="n" s="7" r="B28">
        <v>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4</v>
      </c>
      <c t="s" s="2" r="B1">
        <v>2</v>
      </c>
      <c t="s" s="2" r="C1">
        <v>25</v>
      </c>
    </row>
    <row spans="1:3" r="2">
      <c t="s" s="4" r="A2">
        <v>55</v>
      </c>
      <c t="n" s="8" r="B2">
        <v>0.001</v>
      </c>
      <c t="n" s="8" r="C2">
        <v>0.001</v>
      </c>
    </row>
    <row spans="1:3" r="3">
      <c t="s" s="4" r="A3">
        <v>56</v>
      </c>
      <c t="n" s="6" r="B3">
        <v>30000000</v>
      </c>
      <c t="n" s="6" r="C3">
        <v>30000000</v>
      </c>
    </row>
    <row spans="1:3" r="4">
      <c t="s" s="4" r="A4">
        <v>57</v>
      </c>
      <c t="n" s="6" r="B4">
        <v>0</v>
      </c>
      <c t="n" s="6" r="C4">
        <v>0</v>
      </c>
    </row>
    <row spans="1:3" r="5">
      <c t="s" s="4" r="A5">
        <v>58</v>
      </c>
      <c t="n" s="6" r="B5">
        <v>0</v>
      </c>
      <c t="n" s="6" r="C5">
        <v>0</v>
      </c>
    </row>
    <row spans="1:3" r="6">
      <c t="s" s="4" r="A6">
        <v>59</v>
      </c>
      <c t="n" s="8" r="B6">
        <v>0.001</v>
      </c>
      <c t="n" s="8" r="C6">
        <v>0.001</v>
      </c>
    </row>
    <row spans="1:3" r="7">
      <c t="s" s="4" r="A7">
        <v>60</v>
      </c>
      <c t="n" s="6" r="B7">
        <v>250000000</v>
      </c>
      <c t="n" s="6" r="C7">
        <v>250000000</v>
      </c>
    </row>
    <row spans="1:3" r="8">
      <c t="s" s="4" r="A8">
        <v>61</v>
      </c>
      <c t="n" s="6" r="B8">
        <v>131732423</v>
      </c>
      <c t="n" s="6" r="C8">
        <v>131718579</v>
      </c>
    </row>
    <row spans="1:3" r="9">
      <c t="s" s="4" r="A9">
        <v>62</v>
      </c>
      <c t="n" s="6" r="B9">
        <v>131732423</v>
      </c>
      <c t="n" s="6" r="C9">
        <v>131718579</v>
      </c>
    </row>
    <row spans="1:3" r="10">
      <c t="s" s="4" r="A10">
        <v>63</v>
      </c>
    </row>
    <row spans="1:3" r="11">
      <c t="s" s="4" r="A11">
        <v>56</v>
      </c>
      <c t="n" s="6" r="B11">
        <v>250000</v>
      </c>
      <c t="n" s="6" r="C11">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375</v>
      </c>
      <c t="s" s="2" r="B1">
        <v>1</v>
      </c>
    </row>
    <row spans="1:2" r="2">
      <c t="s" s="2" r="B2">
        <v>376</v>
      </c>
    </row>
    <row spans="1:2" r="3">
      <c t="s" s="3" r="A3">
        <v>377</v>
      </c>
    </row>
    <row spans="1:2" r="4">
      <c t="s" s="4" r="A4">
        <v>320</v>
      </c>
      <c t="s" s="4" r="B4">
        <v>378</v>
      </c>
    </row>
    <row spans="1:2" r="5">
      <c t="s" s="4" r="A5">
        <v>379</v>
      </c>
      <c t="s" s="4" r="B5">
        <v>331</v>
      </c>
    </row>
    <row spans="1:2" r="6">
      <c t="s" s="4" r="A6">
        <v>328</v>
      </c>
      <c t="s" s="4" r="B6">
        <v>380</v>
      </c>
    </row>
    <row spans="1:2" r="7">
      <c t="s" s="4" r="A7">
        <v>381</v>
      </c>
      <c t="s" s="4" r="B7">
        <v>367</v>
      </c>
    </row>
    <row spans="1:2" r="8">
      <c t="s" s="4" r="A8">
        <v>382</v>
      </c>
      <c t="n" s="7" r="B8">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1697</v>
      </c>
      <c t="n" s="7" r="C3">
        <v>272</v>
      </c>
      <c t="n" s="7" r="D3">
        <v>3666</v>
      </c>
      <c t="n" s="7" r="E3">
        <v>544</v>
      </c>
    </row>
    <row spans="1:5" r="4">
      <c t="s" s="3" r="A4">
        <v>68</v>
      </c>
    </row>
    <row spans="1:5" r="5">
      <c t="s" s="4" r="A5">
        <v>69</v>
      </c>
      <c t="n" s="6" r="B5">
        <v>129228</v>
      </c>
      <c t="n" s="6" r="C5">
        <v>7424</v>
      </c>
      <c t="n" s="6" r="D5">
        <v>139427</v>
      </c>
      <c t="n" s="6" r="E5">
        <v>81673</v>
      </c>
    </row>
    <row spans="1:5" r="6">
      <c t="s" s="4" r="A6">
        <v>70</v>
      </c>
      <c t="n" s="6" r="B6">
        <v>3711</v>
      </c>
      <c t="n" s="6" r="C6">
        <v>7073</v>
      </c>
      <c t="n" s="6" r="D6">
        <v>7521</v>
      </c>
      <c t="n" s="6" r="E6">
        <v>11323</v>
      </c>
    </row>
    <row spans="1:5" r="7">
      <c t="s" s="4" r="A7">
        <v>71</v>
      </c>
      <c t="n" s="6" r="B7">
        <v>132939</v>
      </c>
      <c t="n" s="6" r="C7">
        <v>14497</v>
      </c>
      <c t="n" s="6" r="D7">
        <v>146948</v>
      </c>
      <c t="n" s="6" r="E7">
        <v>92996</v>
      </c>
    </row>
    <row spans="1:5" r="8">
      <c t="s" s="4" r="A8">
        <v>72</v>
      </c>
      <c t="n" s="6" r="B8">
        <v>-131242</v>
      </c>
      <c t="n" s="6" r="C8">
        <v>-14225</v>
      </c>
      <c t="n" s="6" r="D8">
        <v>-143282</v>
      </c>
      <c t="n" s="6" r="E8">
        <v>-92452</v>
      </c>
    </row>
    <row spans="1:5" r="9">
      <c t="s" s="4" r="A9">
        <v>73</v>
      </c>
      <c t="n" s="6" r="B9">
        <v>42</v>
      </c>
      <c t="n" s="6" r="C9">
        <v>14</v>
      </c>
      <c t="n" s="6" r="D9">
        <v>63</v>
      </c>
      <c t="n" s="6" r="E9">
        <v>10</v>
      </c>
    </row>
    <row spans="1:5" r="10">
      <c t="s" s="4" r="A10">
        <v>74</v>
      </c>
      <c t="n" s="7" r="B10">
        <v>-131200</v>
      </c>
      <c t="n" s="7" r="C10">
        <v>-14211</v>
      </c>
      <c t="n" s="7" r="D10">
        <v>-143219</v>
      </c>
      <c t="n" s="7" r="E10">
        <v>-92442</v>
      </c>
    </row>
    <row spans="1:5" r="11">
      <c t="s" s="4" r="A11">
        <v>75</v>
      </c>
      <c t="n" s="9" r="B11">
        <v>-1.01</v>
      </c>
      <c t="n" s="9" r="C11">
        <v>-0.11</v>
      </c>
      <c t="n" s="9" r="D11">
        <v>-1.1</v>
      </c>
      <c t="n" s="9" r="E11">
        <v>-0.76</v>
      </c>
    </row>
    <row spans="1:5" r="12">
      <c t="s" s="4" r="A12">
        <v>76</v>
      </c>
      <c t="n" s="6" r="B12">
        <v>130385077</v>
      </c>
      <c t="n" s="6" r="C12">
        <v>128413417</v>
      </c>
      <c t="n" s="6" r="D12">
        <v>130271806</v>
      </c>
      <c t="n" s="6" r="E12">
        <v>1209532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40"/>
    <col customWidth="1" max="5" min="5" width="20"/>
  </cols>
  <sheetData>
    <row spans="1:5" r="1">
      <c t="s" s="1" r="A1">
        <v>77</v>
      </c>
      <c t="s" s="2" r="B1">
        <v>78</v>
      </c>
      <c t="s" s="2" r="C1">
        <v>79</v>
      </c>
      <c t="s" s="2" r="D1">
        <v>80</v>
      </c>
      <c t="s" s="2" r="E1">
        <v>81</v>
      </c>
    </row>
    <row spans="1:5" r="2">
      <c t="s" s="4" r="A2">
        <v>82</v>
      </c>
      <c t="n" s="6" r="C2">
        <v>131718579</v>
      </c>
    </row>
    <row spans="1:5" r="3">
      <c t="s" s="4" r="A3">
        <v>83</v>
      </c>
      <c t="n" s="7" r="B3">
        <v>87371</v>
      </c>
      <c t="n" s="7" r="C3">
        <v>132</v>
      </c>
      <c t="n" s="7" r="D3">
        <v>579939</v>
      </c>
      <c t="n" s="7" r="E3">
        <v>-492700</v>
      </c>
    </row>
    <row spans="1:5" r="4">
      <c t="s" s="4" r="A4">
        <v>84</v>
      </c>
      <c t="n" s="7" r="B4">
        <v>4075</v>
      </c>
      <c t="n" s="6" r="D4">
        <v>4075</v>
      </c>
    </row>
    <row spans="1:5" r="5">
      <c t="s" s="4" r="A5">
        <v>85</v>
      </c>
      <c t="n" s="6" r="B5">
        <v>169000</v>
      </c>
      <c t="n" s="6" r="C5">
        <v>137346</v>
      </c>
    </row>
    <row spans="1:5" r="6">
      <c t="s" s="4" r="A6">
        <v>86</v>
      </c>
      <c t="n" s="7" r="B6">
        <v>551</v>
      </c>
      <c t="n" s="7" r="C6">
        <v>1</v>
      </c>
      <c t="n" s="6" r="D6">
        <v>550</v>
      </c>
    </row>
    <row spans="1:5" r="7">
      <c t="s" s="4" r="A7">
        <v>87</v>
      </c>
      <c t="n" s="6" r="C7">
        <v>-168</v>
      </c>
    </row>
    <row spans="1:5" r="8">
      <c t="s" s="4" r="A8">
        <v>88</v>
      </c>
      <c t="n" s="6" r="B8">
        <v>-2</v>
      </c>
      <c t="n" s="6" r="D8">
        <v>-2</v>
      </c>
    </row>
    <row spans="1:5" r="9">
      <c t="s" s="4" r="A9">
        <v>89</v>
      </c>
      <c t="n" s="6" r="C9">
        <v>-123334</v>
      </c>
    </row>
    <row spans="1:5" r="10">
      <c t="s" s="4" r="A10">
        <v>90</v>
      </c>
      <c t="n" s="6" r="B10">
        <v>-853</v>
      </c>
      <c t="n" s="7" r="C10">
        <v>-1</v>
      </c>
      <c t="n" s="6" r="D10">
        <v>-852</v>
      </c>
    </row>
    <row spans="1:5" r="11">
      <c t="s" s="4" r="A11">
        <v>91</v>
      </c>
      <c t="n" s="6" r="B11">
        <v>87</v>
      </c>
      <c t="n" s="6" r="D11">
        <v>87</v>
      </c>
    </row>
    <row spans="1:5" r="12">
      <c t="s" s="4" r="A12">
        <v>74</v>
      </c>
      <c t="n" s="6" r="B12">
        <v>-143219</v>
      </c>
      <c t="n" s="6" r="E12">
        <v>-143219</v>
      </c>
    </row>
    <row spans="1:5" r="13">
      <c t="s" s="4" r="A13">
        <v>92</v>
      </c>
      <c t="n" s="6" r="C13">
        <v>131732423</v>
      </c>
    </row>
    <row spans="1:5" r="14">
      <c t="s" s="4" r="A14">
        <v>93</v>
      </c>
      <c t="n" s="7" r="B14">
        <v>-51990</v>
      </c>
      <c t="n" s="7" r="C14">
        <v>132</v>
      </c>
      <c t="n" s="7" r="D14">
        <v>583797</v>
      </c>
      <c t="n" s="7" r="E14">
        <v>-6359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4</v>
      </c>
      <c t="s" s="2" r="B1">
        <v>1</v>
      </c>
    </row>
    <row spans="1:3" r="2">
      <c t="s" s="2" r="B2">
        <v>2</v>
      </c>
      <c t="s" s="2" r="C2">
        <v>66</v>
      </c>
    </row>
    <row spans="1:3" r="3">
      <c t="s" s="3" r="A3">
        <v>95</v>
      </c>
    </row>
    <row spans="1:3" r="4">
      <c t="s" s="4" r="A4">
        <v>74</v>
      </c>
      <c t="n" s="7" r="B4">
        <v>-143219</v>
      </c>
      <c t="n" s="7" r="C4">
        <v>-92442</v>
      </c>
    </row>
    <row spans="1:3" r="5">
      <c t="s" s="3" r="A5">
        <v>96</v>
      </c>
    </row>
    <row spans="1:3" r="6">
      <c t="s" s="4" r="A6">
        <v>97</v>
      </c>
      <c t="n" s="6" r="B6">
        <v>155</v>
      </c>
      <c t="n" s="6" r="C6">
        <v>236</v>
      </c>
    </row>
    <row spans="1:3" r="7">
      <c t="s" s="4" r="A7">
        <v>84</v>
      </c>
      <c t="n" s="6" r="B7">
        <v>4075</v>
      </c>
      <c t="n" s="6" r="C7">
        <v>4577</v>
      </c>
    </row>
    <row spans="1:3" r="8">
      <c t="s" s="4" r="A8">
        <v>98</v>
      </c>
      <c t="n" s="6" r="C8">
        <v>67285</v>
      </c>
    </row>
    <row spans="1:3" r="9">
      <c t="s" s="4" r="A9">
        <v>99</v>
      </c>
      <c t="n" s="6" r="B9">
        <v>119045</v>
      </c>
    </row>
    <row spans="1:3" r="10">
      <c t="s" s="4" r="A10">
        <v>91</v>
      </c>
      <c t="n" s="6" r="B10">
        <v>87</v>
      </c>
    </row>
    <row spans="1:3" r="11">
      <c t="s" s="4" r="A11">
        <v>100</v>
      </c>
      <c t="n" s="6" r="C11">
        <v>-1</v>
      </c>
    </row>
    <row spans="1:3" r="12">
      <c t="s" s="3" r="A12">
        <v>101</v>
      </c>
    </row>
    <row spans="1:3" r="13">
      <c t="s" s="4" r="A13">
        <v>102</v>
      </c>
      <c t="n" s="6" r="B13">
        <v>431</v>
      </c>
      <c t="n" s="6" r="C13">
        <v>55</v>
      </c>
    </row>
    <row spans="1:3" r="14">
      <c t="s" s="4" r="A14">
        <v>29</v>
      </c>
      <c t="n" s="6" r="B14">
        <v>-6332</v>
      </c>
      <c t="n" s="6" r="C14">
        <v>-3302</v>
      </c>
    </row>
    <row spans="1:3" r="15">
      <c t="s" s="4" r="A15">
        <v>103</v>
      </c>
      <c t="n" s="6" r="B15">
        <v>1</v>
      </c>
      <c t="n" s="6" r="C15">
        <v>-18</v>
      </c>
    </row>
    <row spans="1:3" r="16">
      <c t="s" s="3" r="A16">
        <v>104</v>
      </c>
    </row>
    <row spans="1:3" r="17">
      <c t="s" s="4" r="A17">
        <v>36</v>
      </c>
      <c t="n" s="6" r="B17">
        <v>23</v>
      </c>
      <c t="n" s="6" r="C17">
        <v>1138</v>
      </c>
    </row>
    <row spans="1:3" r="18">
      <c t="s" s="4" r="A18">
        <v>37</v>
      </c>
      <c t="n" s="6" r="B18">
        <v>-1513</v>
      </c>
      <c t="n" s="6" r="C18">
        <v>1569</v>
      </c>
    </row>
    <row spans="1:3" r="19">
      <c t="s" s="4" r="A19">
        <v>105</v>
      </c>
      <c t="n" s="6" r="B19">
        <v>-3666</v>
      </c>
      <c t="n" s="6" r="C19">
        <v>-544</v>
      </c>
    </row>
    <row spans="1:3" r="20">
      <c t="s" s="4" r="A20">
        <v>106</v>
      </c>
      <c t="n" s="6" r="B20">
        <v>-239</v>
      </c>
      <c t="n" s="6" r="C20">
        <v>19</v>
      </c>
    </row>
    <row spans="1:3" r="21">
      <c t="s" s="4" r="A21">
        <v>107</v>
      </c>
      <c t="n" s="6" r="C21">
        <v>17</v>
      </c>
    </row>
    <row spans="1:3" r="22">
      <c t="s" s="4" r="A22">
        <v>108</v>
      </c>
      <c t="n" s="6" r="B22">
        <v>-31152</v>
      </c>
      <c t="n" s="6" r="C22">
        <v>-21411</v>
      </c>
    </row>
    <row spans="1:3" r="23">
      <c t="s" s="3" r="A23">
        <v>109</v>
      </c>
    </row>
    <row spans="1:3" r="24">
      <c t="s" s="4" r="A24">
        <v>110</v>
      </c>
      <c t="n" s="6" r="B24">
        <v>-257</v>
      </c>
      <c t="n" s="6" r="C24">
        <v>-22</v>
      </c>
    </row>
    <row spans="1:3" r="25">
      <c t="s" s="4" r="A25">
        <v>111</v>
      </c>
      <c t="n" s="6" r="B25">
        <v>-257</v>
      </c>
      <c t="n" s="6" r="C25">
        <v>-22</v>
      </c>
    </row>
    <row spans="1:3" r="26">
      <c t="s" s="3" r="A26">
        <v>112</v>
      </c>
    </row>
    <row spans="1:3" r="27">
      <c t="s" s="4" r="A27">
        <v>113</v>
      </c>
      <c t="n" s="6" r="B27">
        <v>551</v>
      </c>
      <c t="n" s="6" r="C27">
        <v>3140</v>
      </c>
    </row>
    <row spans="1:3" r="28">
      <c t="s" s="4" r="A28">
        <v>114</v>
      </c>
      <c t="n" s="6" r="B28">
        <v>-853</v>
      </c>
      <c t="n" s="6" r="C28">
        <v>-246</v>
      </c>
    </row>
    <row spans="1:3" r="29">
      <c t="s" s="4" r="A29">
        <v>88</v>
      </c>
      <c t="n" s="6" r="B29">
        <v>-2</v>
      </c>
      <c t="n" s="6" r="C29">
        <v>-34</v>
      </c>
    </row>
    <row spans="1:3" r="30">
      <c t="s" s="4" r="A30">
        <v>115</v>
      </c>
      <c t="n" s="6" r="C30">
        <v>94320</v>
      </c>
    </row>
    <row spans="1:3" r="31">
      <c t="s" s="4" r="A31">
        <v>116</v>
      </c>
      <c t="n" s="6" r="B31">
        <v>-304</v>
      </c>
      <c t="n" s="6" r="C31">
        <v>97180</v>
      </c>
    </row>
    <row spans="1:3" r="32">
      <c t="s" s="4" r="A32">
        <v>117</v>
      </c>
      <c t="n" s="6" r="B32">
        <v>-31713</v>
      </c>
      <c t="n" s="6" r="C32">
        <v>75747</v>
      </c>
    </row>
    <row spans="1:3" r="33">
      <c t="s" s="4" r="A33">
        <v>118</v>
      </c>
      <c t="n" s="6" r="B33">
        <v>140717</v>
      </c>
      <c t="n" s="6" r="C33">
        <v>42803</v>
      </c>
    </row>
    <row spans="1:3" r="34">
      <c t="s" s="4" r="A34">
        <v>119</v>
      </c>
      <c t="n" s="6" r="B34">
        <v>109004</v>
      </c>
      <c t="n" s="6" r="C34">
        <v>118550</v>
      </c>
    </row>
    <row spans="1:3" r="35">
      <c t="s" s="3" r="A35">
        <v>120</v>
      </c>
    </row>
    <row spans="1:3" r="36">
      <c t="s" s="4" r="A36">
        <v>121</v>
      </c>
      <c t="n" s="6" r="B36">
        <v>0</v>
      </c>
      <c t="n" s="6" r="C36">
        <v>0</v>
      </c>
    </row>
    <row spans="1:3" r="37">
      <c t="s" s="4" r="A37">
        <v>122</v>
      </c>
      <c t="n" s="6" r="B37">
        <v>0</v>
      </c>
      <c t="n" s="6" r="C37">
        <v>0</v>
      </c>
    </row>
    <row spans="1:3" r="38">
      <c t="s" s="3" r="A38">
        <v>123</v>
      </c>
    </row>
    <row spans="1:3" r="39">
      <c t="s" s="4" r="A39">
        <v>124</v>
      </c>
      <c t="n" s="7" r="C39">
        <v>67285</v>
      </c>
    </row>
    <row spans="1:3" r="40">
      <c t="s" s="4" r="A40">
        <v>125</v>
      </c>
      <c t="n" s="7" r="B40">
        <v>119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126</v>
      </c>
      <c t="s" s="2" r="B1">
        <v>1</v>
      </c>
    </row>
    <row spans="1:2" r="2">
      <c t="s" s="2" r="B2">
        <v>2</v>
      </c>
    </row>
    <row spans="1:2" r="3">
      <c t="s" s="4" r="A3">
        <v>126</v>
      </c>
      <c t="s" s="4" r="B3">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28</v>
      </c>
      <c t="s" s="2" r="B1">
        <v>1</v>
      </c>
    </row>
    <row spans="1:2" r="2">
      <c t="s" s="2" r="B2">
        <v>2</v>
      </c>
    </row>
    <row spans="1:2" r="3">
      <c t="s" s="4" r="A3">
        <v>128</v>
      </c>
      <c t="s" s="4" r="B3">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30</v>
      </c>
      <c t="s" s="2" r="B1">
        <v>1</v>
      </c>
    </row>
    <row spans="1:2" r="2">
      <c t="s" s="2" r="B2">
        <v>2</v>
      </c>
    </row>
    <row spans="1:2" r="3">
      <c t="s" s="4" r="A3">
        <v>130</v>
      </c>
      <c t="s" s="4" r="B3">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 OF STOCKHOLDERS' EQUI</vt:lpstr>
      <vt:lpstr>STATEMENTS OF CASH FLOWS</vt:lpstr>
      <vt:lpstr>Business</vt:lpstr>
      <vt:lpstr>Summary of Significant Accounti</vt:lpstr>
      <vt:lpstr>Fair Value Measurements</vt:lpstr>
      <vt:lpstr>Net Loss per Share</vt:lpstr>
      <vt:lpstr>Commitments and Contingencies</vt:lpstr>
      <vt:lpstr>Related Party Transactions</vt:lpstr>
      <vt:lpstr>Stock-Based Compensation</vt:lpstr>
      <vt:lpstr>Preferred Stock</vt:lpstr>
      <vt:lpstr>Fair Value Measurements (Tables</vt:lpstr>
      <vt:lpstr>Net Loss per Share (Tables)</vt:lpstr>
      <vt:lpstr>Stock-Based Compensation (Table</vt:lpstr>
      <vt:lpstr>Preferred Stock (Tables)</vt:lpstr>
      <vt:lpstr>Business - Additional Informati</vt:lpstr>
      <vt:lpstr>Assets and Liabilities Measured</vt:lpstr>
      <vt:lpstr>Potential Dilutive Shares Exclu</vt:lpstr>
      <vt:lpstr>Commitments and Contingencies -</vt:lpstr>
      <vt:lpstr>Related Party Transactions - Ad</vt:lpstr>
      <vt:lpstr>Stock-Based Compensation Expens</vt:lpstr>
      <vt:lpstr>Stock-Based Compensation - Addi</vt:lpstr>
      <vt:lpstr>Fair Value of Stock Options Ass</vt:lpstr>
      <vt:lpstr>Stock Option Activity Under Sto</vt:lpstr>
      <vt:lpstr>Summary of Unvested Restricted </vt:lpstr>
      <vt:lpstr>Preferred Stock - Additional In</vt:lpstr>
      <vt:lpstr>Fair Value Assumptions Used i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2:50Z</dcterms:created>
  <dcterms:modified xmlns:dcterms="http://purl.org/dc/terms/" xmlns:xsi="http://www.w3.org/2001/XMLSchema-instance" xsi:type="dcterms:W3CDTF">2016-08-09T16:02:50Z</dcterms:modified>
  <dc:title xmlns:dc="http://purl.org/dc/elements/1.1/">Untitled</dc:title>
  <dc:description xmlns:dc="http://purl.org/dc/elements/1.1/"/>
  <dc:subject xmlns:dc="http://purl.org/dc/elements/1.1/"/>
  <cp:keywords/>
  <cp:category/>
</cp:coreProperties>
</file>